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Significant Accounting Policies" sheetId="6" r:id="rId6"/>
    <s:sheet name="Property and Equipment" sheetId="7" r:id="rId7"/>
    <s:sheet name="Capitalized Curriculum Developm" sheetId="8" r:id="rId8"/>
    <s:sheet name="Related Party Transactions" sheetId="9" r:id="rId9"/>
    <s:sheet name="Convertible Promissory Notes-Ne" sheetId="10" r:id="rId10"/>
    <s:sheet name="Common Stock Issuances" sheetId="11" r:id="rId11"/>
    <s:sheet name="Income Taxes" sheetId="12" r:id="rId12"/>
    <s:sheet name="Commitments and Contingencies" sheetId="13" r:id="rId13"/>
    <s:sheet name="Trademark Cancelled" sheetId="14" r:id="rId14"/>
    <s:sheet name="Subsequent Events" sheetId="15" r:id="rId15"/>
    <s:sheet name="Significant Accounting Polici16" sheetId="16" r:id="rId16"/>
    <s:sheet name="Property and Equipment (Tables)" sheetId="17" r:id="rId17"/>
    <s:sheet name="Capitalized Curriculum Develo18" sheetId="18" r:id="rId18"/>
    <s:sheet name="Convertible Promissory Notes-19" sheetId="19" r:id="rId19"/>
    <s:sheet name="Income Taxes (Tables)" sheetId="20" r:id="rId20"/>
    <s:sheet name="Significant Accounting Polici21" sheetId="21" r:id="rId21"/>
    <s:sheet name="Property and Equipment (Details" sheetId="22" r:id="rId22"/>
    <s:sheet name="Property and Equipment - Summar" sheetId="23" r:id="rId23"/>
    <s:sheet name="Capitalized Curriculum Develo24" sheetId="24" r:id="rId24"/>
    <s:sheet name="Capitalized Curriculum Develo25" sheetId="25" r:id="rId25"/>
    <s:sheet name="Capitalized Curriculum Develo26" sheetId="26" r:id="rId26"/>
    <s:sheet name="Related Party Transactions (Det" sheetId="27" r:id="rId27"/>
    <s:sheet name="Convertible Promissory Notes-28" sheetId="28" r:id="rId28"/>
    <s:sheet name="Convertible Promissory Notes-29" sheetId="29" r:id="rId29"/>
    <s:sheet name="Convertible Promissory Notes-30" sheetId="30" r:id="rId30"/>
    <s:sheet name="Common Stock Issuances (Details" sheetId="31" r:id="rId31"/>
    <s:sheet name="Income Taxes (Details Narrative" sheetId="32" r:id="rId32"/>
    <s:sheet name="Income Taxes - Schedule of Stat" sheetId="33" r:id="rId33"/>
    <s:sheet name="Income Taxes - Schedule of St34" sheetId="34" r:id="rId34"/>
    <s:sheet name="Income Taxes - Schedule of Defe" sheetId="35" r:id="rId35"/>
    <s:sheet name="Commitments and Contingencies ("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274">
  <si>
    <t>Document and Entity Information</t>
  </si>
  <si>
    <t>6 Months Ended</t>
  </si>
  <si>
    <t>Jun. 30, 2016shares</t>
  </si>
  <si>
    <t>Document And Entity Information</t>
  </si>
  <si>
    <t>Entity Registrant Name</t>
  </si>
  <si>
    <t>Virtual Learning Company,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VLCI</t>
  </si>
  <si>
    <t>Document Fiscal Period Focus</t>
  </si>
  <si>
    <t>Q2</t>
  </si>
  <si>
    <t>Document Fiscal Year Focus</t>
  </si>
  <si>
    <t>Balance Sheets - USD ($)</t>
  </si>
  <si>
    <t>Jun. 30, 2016</t>
  </si>
  <si>
    <t>Dec. 31, 2015</t>
  </si>
  <si>
    <t>CURRENT ASSETS</t>
  </si>
  <si>
    <t>Cash and cash equivalents</t>
  </si>
  <si>
    <t>OTHER ASSETS</t>
  </si>
  <si>
    <t>Capitalized curriculum development costs</t>
  </si>
  <si>
    <t>Total assets</t>
  </si>
  <si>
    <t>CURRENT LIABILITIES</t>
  </si>
  <si>
    <t>Accounts payable and accrued expenses</t>
  </si>
  <si>
    <t>Convertible Notes Payable, net of unamortized debt discounts of $ 0 and $ 4,166, respectively, and accrued interest</t>
  </si>
  <si>
    <t>Corporate State taxes payable</t>
  </si>
  <si>
    <t>Officer's loan payable</t>
  </si>
  <si>
    <t>Total current liabilities</t>
  </si>
  <si>
    <t>STOCKHOLDERS' DEFICIENCY</t>
  </si>
  <si>
    <t>Preferred stock; 5,000,000 shares authorized, $.001 par value, as of June 30, 2016 and December 31, 2015, there are no shares outstanding</t>
  </si>
  <si>
    <t xml:space="preserve"> </t>
  </si>
  <si>
    <t>Common stock; 70,000,000 shares authorized, $.001 par value, as of June 30, 2016 and December 31, 2015, there are 16,304,300 shares outstanding</t>
  </si>
  <si>
    <t>Additional paid-in capital</t>
  </si>
  <si>
    <t>Accumulated deficit</t>
  </si>
  <si>
    <t>Net stockholders' deficiency</t>
  </si>
  <si>
    <t>Total liabilities and stockholders' deficiency</t>
  </si>
  <si>
    <t>Balance Sheets (Parenthetical) - USD ($)</t>
  </si>
  <si>
    <t>Statement of Financial Position [Abstract]</t>
  </si>
  <si>
    <t>Convertible Notes Payable, net of unamortized debt discounts</t>
  </si>
  <si>
    <t>Preferred stock, shares authorized</t>
  </si>
  <si>
    <t>Preferred stock, par value</t>
  </si>
  <si>
    <t>Preferred stock, shares outstanding</t>
  </si>
  <si>
    <t>Common stock, shares authorized</t>
  </si>
  <si>
    <t>Common stock, par value</t>
  </si>
  <si>
    <t>Common stock, shares outstanding</t>
  </si>
  <si>
    <t>Statements of Operations (Unaudited) - USD ($)</t>
  </si>
  <si>
    <t>3 Months Ended</t>
  </si>
  <si>
    <t>Jun. 30, 2015</t>
  </si>
  <si>
    <t>Income Statement [Abstract]</t>
  </si>
  <si>
    <t>Revenue</t>
  </si>
  <si>
    <t>Operating Expenses</t>
  </si>
  <si>
    <t>Selling, general and administrative</t>
  </si>
  <si>
    <t>Issuance of common stock for legal services</t>
  </si>
  <si>
    <t>Depreciation and amortization</t>
  </si>
  <si>
    <t>Total operating expenses</t>
  </si>
  <si>
    <t>Loss from operations</t>
  </si>
  <si>
    <t>Other deductions:</t>
  </si>
  <si>
    <t>Amortization of debt discounts</t>
  </si>
  <si>
    <t>Interest expense</t>
  </si>
  <si>
    <t>Total other deductions</t>
  </si>
  <si>
    <t>Net loss</t>
  </si>
  <si>
    <t>Basic and diluted loss per common share</t>
  </si>
  <si>
    <t>$ (.00)</t>
  </si>
  <si>
    <t>$ (.01)</t>
  </si>
  <si>
    <t>Weighted average shares outstanding</t>
  </si>
  <si>
    <t>Statements of Cash Flows (Unaudited) - USD ($)</t>
  </si>
  <si>
    <t>OPERATING ACTIVITIES</t>
  </si>
  <si>
    <t>Adjustments to reconcile net loss to net cash provided (used) in operating activities:</t>
  </si>
  <si>
    <t>Changes in operating assets and liabilities:</t>
  </si>
  <si>
    <t>Net cash provided (used) in operating activities</t>
  </si>
  <si>
    <t>INVESTING ACTIVITIES</t>
  </si>
  <si>
    <t>Property and equipment</t>
  </si>
  <si>
    <t>FINANCING ACTIVITIES</t>
  </si>
  <si>
    <t>Proceeds from Convertible notes payable</t>
  </si>
  <si>
    <t>Proceeds from sale of common stock</t>
  </si>
  <si>
    <t>Proceeds from officer loan payable</t>
  </si>
  <si>
    <t>Repayments of officer loan payable</t>
  </si>
  <si>
    <t>Net cash provided (used) by financing activities</t>
  </si>
  <si>
    <t>NET (DECREASE) IN CASH</t>
  </si>
  <si>
    <t>CASH BALANCE, BEGINNING OF PERIOD</t>
  </si>
  <si>
    <t>CASH BALANCE, END OF PERIOD</t>
  </si>
  <si>
    <t>Supplemental Disclosures of Cash Flow Information:</t>
  </si>
  <si>
    <t>Interest expense paid</t>
  </si>
  <si>
    <t>Income taxes paid</t>
  </si>
  <si>
    <t>Non-Cash Investing and Financing Activities:</t>
  </si>
  <si>
    <t>Issuance of common stock in connection with the sale of Convertible notes payable charged to debt discounts</t>
  </si>
  <si>
    <t>Cancellation of common stock issued in 2009 for capitalized curriculum development costs</t>
  </si>
  <si>
    <t>Significant Accounting Policies and Basis of Presentation</t>
  </si>
  <si>
    <t>Accounting Policies [Abstract]</t>
  </si>
  <si>
    <t>Note 1 - Significant
Accounting Policies and Basis of Presentation Basis of Presentation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5, which
contains the audited financial statements and notes thereto, together with Managements Discussion and Analysis of Financial
Condition and Results of Operations, for the year ended December 31, 2015. Nature of Operations The Virtual Learning Company, Inc. (Virtual
Learning) was incorporated on January 6, 2009 as a Nevada corporation with 75,000,000 shares of capital stock authorized,
of which 70,000,000 shares are common shares ($.001 par value), and 5,000,000 shares are preferred shares ($.001 par value). Virtual Learning is a subscription based software
as a service (SaaS) provider of education products. Virtual Learning provides standards-based instruction, practice,
assessments, and productivity tools that improve the performance of educators and students via proprietary web-based platforms
at www.mathisbasic.com www.scienceisbasic.com Virtual Learning is also a producer of a series
of practice workbooks published on CD, DVD formatted disc and USB Drives and in the ePub format which has been sold through Barnes
and Nobles Nook and Amazons Kindle commencing in 2012. Basis of Presentation/Going Concern These financial statements have been prepared
in accordance with accounting principles generally accepted in the United States of America. These standards contemplate continuation
of Virtual Learning as a going concern. As of June 30, 2016, Virtual Learning had $893
cash and negative working capital of $97,909. For the six months ended June 30, 2016 and 2015, Virtual Learning had revenues of
$2,579 and $55, respectively, and sustained net losses of $31,236 and $110,843, respectively. These factors raise substantial doubt
about Virtual Learnings ability to continue as a going concern. Virtual Learning has also unamortized capitalized stock-based
and contributed curriculum development costs of $35,934 as of June 30, 2016. The recovery of these asset costs and continuation
of future operations will be dependent upon Virtual Learnings ability to obtain additional debt or equity capital and its
ability to generate revenues sufficient to continue pursuit of its business purposes. Virtual Learning is actively seeking financing
to fund future operations. Virtual Learning is subject to a number of
risks similar to those of other development stage enterprises. These risks include, but are not limited to, rapid technological
change, dependence on key personnel, competing new product introductions and other activities of competitors, the successful development
and marketing of its products, and the need to obtain adequate additional capital necessary to fund future operations. There is no assurance that Virtual Learning
can reverse its operating losses, or that it can raise additional capital to allow it to continue its planned future operations.
These factors raise additional substantial doubt about Virtual Learnings ability to continue as a going concern. These financial
statements do not include any adjustments relating to the recoverability of recorded asset amounts that might be necessary from
an unfavorable resolution of this uncertainty. Property and Equipment Property and equipment is presented at stated
value upon contribution or at the cost of acquisi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On an ongoing basis, Virtual Learnings
management evaluates its estimates, including those related to revenue recognition, the need for an allowance for uncollectible
accounts receivable, the need for recognition of an impairment allowance for capitalized curriculum development costs, useful lives
of intangible assets and property and equipment, deemed value of common stock for the purpose of determining stock-based compensation,
and income taxes, among others. Management bases its estimates on historical experience and on various other assumptions that are
believed to be reasonable, the results of which form the basis for making judgments about the carrying values of assets and liabilities. Virtual Learnings management (board
of directors) determines the value assigned to shares of common stock in the absence of a public market for these shar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payable and accrued expenses and convertible notes payable and accrued interest. The carrying amount
of cash and cash equivalents and accounts payable and accrued expenses approximates fair value because of their short maturities.
The carrying value of the convertible notes payable and accrued interest approximates fair value based on the value of comparable
financial instruments with similar terms. We may adjust the carrying amount of certain nonfinancial assets to fair value on a non-recurring
basis when they are impaired. No such adjustments were made for the six months ended June 30, 2016 and 2015. Capitalized Curriculum Development Costs
Virtual Learning internally develops curriculum,
which is primarily provided as web content and accessed via the Internet. Virtual Learning also creates textbooks and other offline
materials. Virtual Learning capitalizes curriculum development
costs incurred during the application development stage in accordance with accounting principles generally accepted in the United
States of America. These principles provide guidance for the treatment of costs associated with computer software development and
defines those costs to be capitalized and those to be expensed. Costs that qualify for capitalization are external direct costs,
payroll, and payroll-related expenses. Costs related to general and administrative functions are not capitalized and are expensed
as incurred. Virtual Learning capitalizes curriculum development costs when the projects under development reach technological
feasibility. Many of our new courses are leveraged off proven delivery platforms and are primarily content, which has no technological
hurdles. As a result, a significant portion of our courseware development costs qualify for capitalization due to the concentration
of our development efforts on the content of the courseware. Technological feasibility is established when
we have completed all planning, designing, coding, and testing activities necessary to establish that a course can be produced
to meet its design specifications. Capitalization ends when a course is available for general release to our customers, at which
time amortization of the capitalized costs begins. The period of time over which these development costs will be amortized is generally
five years. This is consistent with the capitalization period used by others in our industry and corresponds with our product development
lifecycle. Cash and Cash Equivalents All liquid investments with stated maturities
of three months or less from date of purchase are classified as cash equivalents; all liquid investments with stated maturities
of greater than three months are classified as short-term investments. Revenue Recognition Revenue is recognized when all of the following
conditions are satisfied: there is persuasive evidence of an arrangement, the customer has access to full use of the product, the
collection of the fees is reasonably assured, and the amount of the fees to be paid by the customer is fixed or determinable. Revenue generated from the Companys
subscription based learning service will be recognized when all of the following conditions are satisfied: there is persuasive
evidence of an arrangement, the customer has access to full use of the product, the collection of the fees is reasonably assured,
and the amount of the fees to be paid by the customer is fixed or determinable. Revenue from customer subscriptions will be
recognized ratably over the subscription term beginning on the commencement date of each subscription. The average subscription
term is twelve (12) months for our products, and all subscriptions are on a non-cancelable basis. When additional months are offered
as a promotional incentive, those months are part of the subscription term. As part of their subscriptions, customers generally
benefit from new features and functionality with each release at no additional cost. Although our membership contracts are generally
non-cancelable, customers have the right to cancel their contracts by providing prior written notice to us of their intent to cancel
the remainder of the contract term. In the event a customer cancels their contract, they are not entitled to a refund for prior
services we have provided to them. Customer support is provided to customers following
the sale at no additional charge and at a minimal cost per call. Virtual Learning does not incur significant
up-front costs related to providing its products and services and therefore does not defer any expenses. Revenue from the sale of CDs or DVDs
and other materials is recognized when shipped or available to the customer in a downloadable format. During the six months ended June 30, 2016,
the Company reported consulting revenues in the amount of $ 2,558 from an affiliate of an entity that has loaned the Company $25,000. Income Taxes Virtual Learning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Virtual
Learning Virtual Learning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For the six months ended June 30, 2016 and 2015, the 308,115 and 270,580 shares of common stock underlying the $61,623
and $54,116 balances of convertible notes payable and accrued interest at June 30, 2016 and 2015, respectively, were excluded from
the calculation of diluted shares outstanding as their inclusion would be antidilutive.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our financial position, results of operations and cash flow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do not believe that adoption has had or will have a material impact on
our results of operations or financial position.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t>
  </si>
  <si>
    <t>Property, Plant and Equipment [Abstract]</t>
  </si>
  <si>
    <t>2 - Property and Equipment Property and equipment is summarized
as follows:
June 30, 2016 December 31, 2015
Office equipment $ 4,155 $ 4,155
Less: Accumulated depreciation (4,155 ) (4,155 )
Property and Equipment- net $ - $ - Depreciation expense for the six months
ended June 30, 2016 and 2015 was $-0- and $-0-, respectively.</t>
  </si>
  <si>
    <t>Capitalized Curriculum Development Costs</t>
  </si>
  <si>
    <t xml:space="preserve">3 - Capitalized Curriculum Development
Costs Capitalized curriculum development costs
is summarized as follows:
June 30, 2016 December 31, 2015
Common stock issued to individuals for services relating to curriculum development $ 110,000 $ 110,000
Contributed services of Thomas Monahan, President of Virtual Learning, relating to curriculum development 44,000 44,000
Total costs 154,000 154,000
Less accumulated amortization (118,066 ) (102,666 )
Net $ 35,934 $ 51,334 As described in Note 1 above, amortization
of the capitalized curriculum development costs begins when the courses become available for sale to customers (which occurred
in September 2012). Virtual Learning tests for impairment
annually. At June 30, 2016 and December 31, 2015, the Companys estimates of future undiscounted cash flows from the courses
exceeded the carrying amounts of the capitalized curriculum development costs ($35,934 and $51,334, respectively) and therefore
no impairment was recognized. For the six months ended June 30, 2016
and 2015, additions to Capitalized Curriculum Development Costs were $-0- and $-0-, respectively. For the six months ended June 30, 2016
and 2015, amortization of Capitalized Curriculum Development Costs were $15,400 and $16,400, respectively. At June 30, 2016, expected future amortization
expense of Capitalized Curriculum Development Costs follows:
Year ending December 31, Amount
2016 $ 15,400
2017 $ 20,534
Total $ 35,934 </t>
  </si>
  <si>
    <t>Related Party Transactions</t>
  </si>
  <si>
    <t>Related Party Transactions [Abstract]</t>
  </si>
  <si>
    <t>4 - Related Party Transactions At June 30, 2016 and December 31, 2015,
Virtual Learning was obligated to its former president Thomas P. Monahan for cash advances and credit card payments on behalf
of the Company, net of amounts repaid, in the amounts of $11,525 and $14,525 respectively. The liability is non-interest bearing
and due on demand.</t>
  </si>
  <si>
    <t>Convertible Promissory Notes-Net</t>
  </si>
  <si>
    <t>Debt Disclosure [Abstract]</t>
  </si>
  <si>
    <t>5 - Convertible Promissory Notes-Net Convertible Notes Payable-net is summarized
as follows:
June 30, 2016 December 31, 2015
Notes issued in October and November 2014 to three individuals and one entity, interest at 15% per annum, due one year from date of receipt, principal and accrued interest convertible into Virtual Learning common stock at $.20 per share. $ 40,000 $ 40,000
Notes issued in May 2015 to two individuals, interest at 15% per annum, due one year from date of receipt, principal and accrued interest convertible into Virtual Learning common stock at $.20 per share. 10,000 10,000
Accrued interest 11,623 7,872
Total 61,623 57,872
Less unamortized debt discounts - (4,166 )
Net $ 61,623 $ 53,706 As further consideration for making
the loans, Virtual Learning issued an aggregate of 250,000 shares of common stock to the six lenders. The $50,000 estimated fair
value of the 250,000 shares was recorded as debt discounts and was amortized over the one year term of the respective notes. As of June 30, 2016, the $50,000 of
Notes issued and the $ 11,623 accrued interest thereon were past due and in default.</t>
  </si>
  <si>
    <t>Common Stock Issuances</t>
  </si>
  <si>
    <t>Equity [Abstract]</t>
  </si>
  <si>
    <t>6 - Common Stock Issuances In January 2015, Virtual Learning issued
a total of 200,000 shares of common stock to four noteholders in connection with their loans totaling $40,000 (see Note 5). The
200,000 shares were valued at $40,000 (or $.20 per share), which amount was charged to debt discounts in the three months ended
March 31, 2015. In February 2015, Virtual Learning issued
200,000 shares of common stock to Mr. Roger Fidler for legal services. The 200,000 shares were valued at $40,000 (or $.20 per share),
which amount was expensed in the three months ended March 31, 2015. In June 2015 Virtual Learning sold a
total of 2,100 shares of common stock to three individuals at a price of $.50 per share for proceeds of $1,050. In June 2015, Virtual Learning issued
a total of 50,000 shares of common stock to two individuals in connection with their loans totaling $10,000 (see Note 5). The 50,000
shares were valued at $10,000 (or $.20 per share), which amount was charged to debt discounts in the three months ended June 30
2015. In July 2015, Virtual Learning sold
100 shares of common stock to one individual at a price of $.50 per share for proceeds of $50. Virtual Learnings management
(board of directors) determines the value assigned to shares of common stock issued in non-cash transactions in the absence of
a public market for these shares.</t>
  </si>
  <si>
    <t>Income Taxes</t>
  </si>
  <si>
    <t>Income Tax Disclosure [Abstract]</t>
  </si>
  <si>
    <t>7 - Income Taxes The provisions for (benefit from) income
taxes differ from the amounts computed by applying the statutory United States Federal income tax rate of 35% to income (loss)
before income taxes. The sources of the differences follow:
Six months ended Six months ended
June 30, 2016 June 30, 2015
Expected tax at 35% $ (10,932 ) $ (38,795 )
Non-deductible stock-based compensation - 14,000
Non-deductible amortization of debt discounts 1,458 8,458
Non-deductible amortization of stock-based and contributed Capitalized Curriculum Development Costs 5,390 5,740
Change in valuation allowance 4,084 10,597
Provision for (benefit from) income taxes $ - $ - The significant components of Virtual
Learnings deferred tax asset as of June 30, 2016 and December 31, 2015 are as follows:
June 30, 2016 December 31, 2015
Deferred tax assets:
Net operating loss carry forward $ 45,520 $ 41,436
Valuation allowance (45,520 ) (41,436 )
Net deferred tax asset $ - $ - Based on managements present
assessment, the Company has not yet determined it to be more likely than not that a deferred tax asset of $45,520 attributable
to the future utilization of $130,059 of net operating loss carryforwards will be realized. Accordingly, the Company has maintained
a 100% allowance against the deferred tax asset in the financial statements at June 30, 2016 and December 31, 2015. The Company
will continue to review this valuation allowance and make adjustments as appropriate. The net operating loss carryforwards expire
$672 in year 2029, $9,236 in year 2030, $41,526 in year 2031, $5,440 in year 2032, $1,840 in the year 2033, $17,025 in the year
2034, $42,650 in the year 2035, and $11,670 in the year 2036. Current United States income tax law
limits the amount of loss available to be offset against future taxable income when a substantial change in ownership occurs. Therefore,
the amount available to offset future taxable income may be limited. The Company adopted FASB Interpretation
No. 48, Accounting for Uncertainty in Income Taxes - an interpretation of FASB Statement No. 109 (FIN 48).
This Interpretation clarifies accounting for uncertainty in income taxes recognized in an enterprises financial statements.
FIN 48 establishes guidelines for recognition and measurement of a tax position taken or expected to be taken in a tax return.
The Company has not made any adjustments, and there is no impact, as a result of the adoption of this interpretation. The Company
reports interest and penalties associated with its tax positions, if any, as interest expense.</t>
  </si>
  <si>
    <t>Commitments and Contingencies</t>
  </si>
  <si>
    <t>Commitments and Contingencies Disclosure [Abstract]</t>
  </si>
  <si>
    <t>8 - Commitments and Contingencies In March 2009, Virtual Learning entered into
an agreement for curriculum development with one individual for services in video production and the design of high school and
college level math courses. The agreement provides for the payment of 5% royalties on net revenues up to $1,000,000 and a 5% royalty
on net revenues in excess of $1,000,000 on projects in which he directly participated and has made material contributions. In May 2010, the agreement with this individual
was superseded by an updated agreement under similar terms and conditions.</t>
  </si>
  <si>
    <t>Trademark Cancelled</t>
  </si>
  <si>
    <t xml:space="preserve"> 9 - Trademark Cancelled In March 2014, the Companys Learning
is Basic trademark was cancelled by the United States Patent and Trademark Office. The Company continues to use its Shapeville
USA trademark and other URLs that the Company owns such as Math is Basic, Science is Basic and Reading is Basic to identify
its educational software products.</t>
  </si>
  <si>
    <t>Subsequent Events</t>
  </si>
  <si>
    <t>Subsequent Events [Abstract]</t>
  </si>
  <si>
    <t>10 - Subsequent Events In July 2016, Athena Monahan (wife of the Companys
former president Thomas P. Monahan who died April 4, 2016) sold 7,000,000 of the 10,000,000 Virtual Learning shares she owned to
Mr. Vincent Simonelli. Mr. Simonelli controls the business entity that loaned $25,000 to the Company in 2015 (see Note 5). Effective July 20, 2016, Mr. Simonelli was
appointed to fill one of the two empty seats on the Board of Directors by unanimous vote of the previous sole director, Roger
Fidler. Mr. Simonelli was also engaged as the President, Chief Financial Officer and Secretary of the Company.</t>
  </si>
  <si>
    <t>Significant Accounting Policies and Basis of Presentation (Policies)</t>
  </si>
  <si>
    <t>Basis of Presentation</t>
  </si>
  <si>
    <t>Basis of Presentation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5,
which contains the audited financial statements and notes thereto, together with Managements Discussion and Analysis of
Financial Condition and Results of Operations, for the year ended December 31, 2015.</t>
  </si>
  <si>
    <t>Nature of Operations</t>
  </si>
  <si>
    <t>Nature of Operations The Virtual Learning Company, Inc. (Virtual
Learning) was incorporated on January 6, 2009 as a Nevada corporation with 75,000,000 shares of capital stock authorized,
of which 70,000,000 shares are common shares ($.001 par value), and 5,000,000 shares are preferred shares ($.001 par value). Virtual Learning is a subscription based software
as a service (SaaS) provider of education products. Virtual Learning provides standards-based instruction, practice,
assessments, and productivity tools that improve the performance of educators and students via proprietary web-based platforms
at www.mathisbasic.com www.scienceisbasic.com Virtual Learning is also a producer of a series
of practice workbooks published on CD, DVD formatted disc and USB Drives and in the ePub format which has been sold through Barnes
and Nobles Nook and Amazons Kindle commencing in 2012.</t>
  </si>
  <si>
    <t>Basis of Presentation/Going Concern</t>
  </si>
  <si>
    <t>Basis of Presentation/Going Concern These financial statements have been prepared
in accordance with accounting principles generally accepted in the United States of America. These standards contemplate continuation
of Virtual Learning as a going concern. As of June 30, 2016, Virtual Learning had $893
cash and negative working capital of $97,909. For the six months ended June 30, 2016 and 2015, Virtual Learning had revenues of
$2,579 and $55, respectively, and sustained net losses of $31,236 and $110,843, respectively. These factors raise substantial doubt
about Virtual Learnings ability to continue as a going concern. Virtual Learning has also unamortized capitalized stock-based
and contributed curriculum development costs of $35,934 as of June 30, 2016. The recovery of these asset costs and continuation
of future operations will be dependent upon Virtual Learnings ability to obtain additional debt or equity capital and its
ability to generate revenues sufficient to continue pursuit of its business purposes. Virtual Learning is actively seeking financing
to fund future operations. Virtual Learning is subject to a number of
risks similar to those of other development stage enterprises. These risks include, but are not limited to, rapid technological
change, dependence on key personnel, competing new product introductions and other activities of competitors, the successful development
and marketing of its products, and the need to obtain adequate additional capital necessary to fund future operations. There is no assurance that Virtual Learning
can reverse its operating losses, or that it can raise additional capital to allow it to continue its planned future operations.
These factors raise additional substantial doubt about Virtual Learnings ability to continue as a going concern. These
financial statements do not include any adjustments relating to the recoverability of recorded asset amounts that might be necessary
from an unfavorable resolution of this uncertainty.</t>
  </si>
  <si>
    <t>Property and Equipment Property and equipment is presented at stated
value upon contribution or at the cost of acquisition. Depreciation is provided using the straight-line method over an estimated
useful life of five years. Repairs and maintenance costs are expensed as incurred, and renewals and betterments are capitalized.</t>
  </si>
  <si>
    <t>Use of Estimates</t>
  </si>
  <si>
    <t>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On an ongoing basis, Virtual Learnings
management evaluates its estimates, including those related to revenue recognition, the need for an allowance for uncollectible
accounts receivable, the need for recognition of an impairment allowance for capitalized curriculum development costs, useful lives
of intangible assets and property and equipment, deemed value of common stock for the purpose of determining stock-based compensation,
and income taxes, among others. Management bases its estimates on historical experience and on various other assumptions that are
believed to be reasonable, the results of which form the basis for making judgments about the carrying values of assets and liabilities. Virtual Learnings management (board
of directors) determines the value assigned to shares of common stock in the absence of a public market for these shares.</t>
  </si>
  <si>
    <t>Fair Value of Financial Instruments</t>
  </si>
  <si>
    <t>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payable and accrued expenses and convertible notes payable and accrued interest. The carrying amount
of cash and cash equivalents and accounts payable and accrued expenses approximates fair value because of their short maturities.
The carrying value of the convertible notes payable and accrued interest approximates fair value based on the value of comparable
financial instruments with similar terms. We may adjust the carrying amount of certain nonfinancial assets to fair value on a
non-recurring basis when they are impaired. No such adjustments were made for the six months ended June 30, 2016 and 2015.</t>
  </si>
  <si>
    <t>Capitalized Curriculum Development Costs
Virtual Learning internally develops curriculum,
which is primarily provided as web content and accessed via the Internet. Virtual Learning also creates textbooks and other offline
materials. Virtual Learning capitalizes curriculum development
costs incurred during the application development stage in accordance with accounting principles generally accepted in the United
States of America. These principles provide guidance for the treatment of costs associated with computer software development and
defines those costs to be capitalized and those to be expensed. Costs that qualify for capitalization are external direct costs,
payroll, and payroll-related expenses. Costs related to general and administrative functions are not capitalized and are expensed
as incurred. Virtual Learning capitalizes curriculum development costs when the projects under development reach technological
feasibility. Many of our new courses are leveraged off proven delivery platforms and are primarily content, which has no technological
hurdles. As a result, a significant portion of our courseware development costs qualify for capitalization due to the concentration
of our development efforts on the content of the courseware. Technological feasibility is established when
we have completed all planning, designing, coding, and testing activities necessary to establish that a course can be produced
to meet its design specifications. Capitalization ends when a course is available for general release to our customers, at which
time amortization of the capitalized costs begins. The period of time over which these development costs will be amortized is
generally five years. This is consistent with the capitalization period used by others in our industry and corresponds with our
product development lifecycle.</t>
  </si>
  <si>
    <t>Cash and Cash Equivalents</t>
  </si>
  <si>
    <t>Cash and Cash Equivalents All liquid investments with stated maturities
of three months or less from date of purchase are classified as cash equivalents; all liquid investments with stated maturities
of greater than three months are classified as short-term investments.</t>
  </si>
  <si>
    <t>Revenue Recognition</t>
  </si>
  <si>
    <t>Revenue Recognition Revenue is recognized when all of the following
conditions are satisfied: there is persuasive evidence of an arrangement, the customer has access to full use of the product, the
collection of the fees is reasonably assured, and the amount of the fees to be paid by the customer is fixed or determinable. Revenue generated from the Companys
subscription based learning service will be recognized when all of the following conditions are satisfied: there is persuasive
evidence of an arrangement, the customer has access to full use of the product, the collection of the fees is reasonably assured,
and the amount of the fees to be paid by the customer is fixed or determinable. Revenue from customer subscriptions will be
recognized ratably over the subscription term beginning on the commencement date of each subscription. The average subscription
term is twelve (12) months for our products, and all subscriptions are on a non-cancelable basis. When additional months are offered
as a promotional incentive, those months are part of the subscription term. As part of their subscriptions, customers generally
benefit from new features and functionality with each release at no additional cost. Although our membership contracts are generally
non-cancelable, customers have the right to cancel their contracts by providing prior written notice to us of their intent to cancel
the remainder of the contract term. In the event a customer cancels their contract, they are not entitled to a refund for prior
services we have provided to them. Customer support is provided to customers following
the sale at no additional charge and at a minimal cost per call. Virtual Learning does not incur significant
up-front costs related to providing its products and services and therefore does not defer any expenses. Revenue from the sale of CDs or DVDs
and other materials is recognized when shipped or available to the customer in a downloadable format. During the six months ended June 30, 2016,
the Company reported consulting revenues in the amount of $ 2,558 from an affiliate of an entity that has loaned the Company $25,000.</t>
  </si>
  <si>
    <t>Income Taxes Virtual Learning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Virtual
Learning Virtual Learning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si>
  <si>
    <t>Net Income (Loss) Per Common Share</t>
  </si>
  <si>
    <t>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For the six months ended June 30, 2016 and 2015, the 308,115 and 270,580 shares of common stock underlying the $61,623
and $54,116 balances of convertible notes payable and accrued interest at June 30, 2016 and 2015, respectively, were excluded
from the calculation of diluted shares outstanding as their inclusion would be antidilutive.</t>
  </si>
  <si>
    <t>Recent Accounting Pronouncements</t>
  </si>
  <si>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our financial position, results of operations and cash flow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do not believe that adoption has had or will have a material impact on
our results of operations or financial position.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 (Tables)</t>
  </si>
  <si>
    <t>Summary of Property and Equipment</t>
  </si>
  <si>
    <t xml:space="preserve">Property and equipment is summarized
as follows:
June 30, 2016 December 31, 2015
Office equipment $ 4,155 $ 4,155
Less: Accumulated depreciation (4,155 ) (4,155 )
Property and Equipment- net $ - $ - </t>
  </si>
  <si>
    <t>Capitalized Curriculum Development Costs (Tables)</t>
  </si>
  <si>
    <t>Schedule of Capitalized Curriculum Development Costs</t>
  </si>
  <si>
    <t xml:space="preserve">Capitalized curriculum development costs
is summarized as follows:
June 30, 2016 December 31, 2015
Common stock issued to individuals for services relating to curriculum development $ 110,000 $ 110,000
Contributed services of Thomas Monahan, President of Virtual Learning, relating to curriculum development 44,000 44,000
Total costs 154,000 154,000
Less accumulated amortization (118,066 ) (102,666 )
Net $ 35,934 $ 51,334 </t>
  </si>
  <si>
    <t>Schedule of Expected Future Amortization Expense of Capitalized Curriculum Development Costs</t>
  </si>
  <si>
    <t xml:space="preserve">At June 30, 2016, expected future amortization
expense of Capitalized Curriculum Development Costs follows:
Year ending December 31, Amount
2016 $ 15,400
2017 $ 20,534
Total $ 35,934 </t>
  </si>
  <si>
    <t>Convertible Promissory Notes-Net (Tables)</t>
  </si>
  <si>
    <t>Schedule of Convertible Notes Payable</t>
  </si>
  <si>
    <t xml:space="preserve">Convertible Notes Payable-net is summarized
as follows:
June 30, 2016 December 31, 2015
Notes issued in October and November 2014 to three individuals and one entity, interest at 15% per annum, due one year from date of receipt, principal and accrued interest convertible into Virtual Learning common stock at $.20 per share. $ 40,000 $ 40,000
Notes issued in May 2015 to two individuals, interest at 15% per annum, due one year from date of receipt, principal and accrued interest convertible into Virtual Learning common stock at $.20 per share. 10,000 10,000
Accrued interest 11,623 7,872
Total 61,623 57,872
Less unamortized debt discounts - (4,166 )
Net $ 61,623 $ 53,706 </t>
  </si>
  <si>
    <t>Income Taxes (Tables)</t>
  </si>
  <si>
    <t>Schedule of States Federal Income Tax Rate Income Loss Before Income Taxes</t>
  </si>
  <si>
    <t xml:space="preserve">The sources of the differences follow:
Six months ended Six months ended
June 30, 2016 June 30, 2015
Expected tax at 35% $ (10,932 ) $ (38,795 )
Non-deductible stock-based compensation - 14,000
Non-deductible amortization of debt discounts 1,458 8,458
Non-deductible amortization of stock-based and contributed Capitalized Curriculum Development Costs 5,390 5,740
Change in valuation allowance 4,084 10,597
Provision for (benefit from) income taxes $ - $ - </t>
  </si>
  <si>
    <t>Schedule of Deferred Tax Assets</t>
  </si>
  <si>
    <t xml:space="preserve">The significant components of Virtual
Learnings deferred tax asset as of June 30, 2016 and December 31, 2015 are as follows:
June 30, 2016 December 31, 2015
Deferred tax assets:
Net operating loss carry forward $ 45,520 $ 41,436
Valuation allowance (45,520 ) (41,436 )
Net deferred tax asset $ - $ - </t>
  </si>
  <si>
    <t>Significant Accounting Policies and Basis of Presentation (Details Narrative) - USD ($)</t>
  </si>
  <si>
    <t>Capital stock authorized</t>
  </si>
  <si>
    <t>Cash</t>
  </si>
  <si>
    <t>Working capital negative</t>
  </si>
  <si>
    <t>Net losses</t>
  </si>
  <si>
    <t>Property and equipment, estimated useful life</t>
  </si>
  <si>
    <t>5 years</t>
  </si>
  <si>
    <t>Average subscription term</t>
  </si>
  <si>
    <t>12 months</t>
  </si>
  <si>
    <t>Consulting revenues</t>
  </si>
  <si>
    <t>Loan outstanding</t>
  </si>
  <si>
    <t>Dilutive securities</t>
  </si>
  <si>
    <t>Balance of convertible notes payable and accrued interest</t>
  </si>
  <si>
    <t>Property and Equipment (Details Narrative) - USD ($)</t>
  </si>
  <si>
    <t>Depreciation expense</t>
  </si>
  <si>
    <t>Property and Equipment - Summary of Property and Equipment (Details) - USD ($)</t>
  </si>
  <si>
    <t>Office equipment</t>
  </si>
  <si>
    <t>Less: Accumulated depreciation</t>
  </si>
  <si>
    <t>Property and Equipment- net</t>
  </si>
  <si>
    <t>Capitalized Curriculum Development Costs (Details Narrative) - USD ($)</t>
  </si>
  <si>
    <t>Additional capitalized curriculum development costs</t>
  </si>
  <si>
    <t>Amortization of capitalized curriculum development costs</t>
  </si>
  <si>
    <t>Capitalized Curriculum Development Costs - Schedule of Capitalized Curriculum Development Costs (Details) - USD ($)</t>
  </si>
  <si>
    <t>Capitalized Curriculum Development Costs - Schedule Of Capitalized Curriculum Development Costs Details</t>
  </si>
  <si>
    <t>Common stock issued to individuals for services relating to curriculum development</t>
  </si>
  <si>
    <t>Contributed services of Thomas Monahan, President of Virtual Learning, relating to curriculum development</t>
  </si>
  <si>
    <t>Total costs</t>
  </si>
  <si>
    <t>Less accumulated amortization</t>
  </si>
  <si>
    <t>Net</t>
  </si>
  <si>
    <t>Capitalized Curriculum Development Costs - Schedule of Expected Future Amortization Expense of Capitalized Curriculum Development Costs (Details) - USD ($)</t>
  </si>
  <si>
    <t>Total</t>
  </si>
  <si>
    <t>Related Party Transactions (Details Narrative) - USD ($)</t>
  </si>
  <si>
    <t>Cash advances and credit card payments net of amounts repaid</t>
  </si>
  <si>
    <t>Thomas P. Monahan [Member]</t>
  </si>
  <si>
    <t>Convertible Promissory Notes-Net (Details Narrative) - USD ($)</t>
  </si>
  <si>
    <t>Mar. 31, 2015</t>
  </si>
  <si>
    <t>Issuance of common stock, shares</t>
  </si>
  <si>
    <t>Issuance of common stock</t>
  </si>
  <si>
    <t>Convertible Notes Payable [Member] | Six Lenders [Member]</t>
  </si>
  <si>
    <t>Convertible notes payable amortized over period</t>
  </si>
  <si>
    <t>1 year</t>
  </si>
  <si>
    <t>Notes issued</t>
  </si>
  <si>
    <t>Convertible Promissory Notes-Net - Schedule of Convertible Notes Payable (Details) - USD ($)</t>
  </si>
  <si>
    <t>Convertible notes payable</t>
  </si>
  <si>
    <t>Accrued interest</t>
  </si>
  <si>
    <t>Convertible notes payable including unamortized debt discounts</t>
  </si>
  <si>
    <t>Less unamortized debt discounts</t>
  </si>
  <si>
    <t>Convertible notes payable, current</t>
  </si>
  <si>
    <t>Convertible Notes Payable One [Member]</t>
  </si>
  <si>
    <t>Convertible Notes Payable Two [Member]</t>
  </si>
  <si>
    <t>Convertible Promissory Notes-Net - Schedule of Convertible Notes Payable (Details) (Parenthetical) - $ / shares</t>
  </si>
  <si>
    <t>Common stock per share</t>
  </si>
  <si>
    <t>Three Individual And One Entity [Member] | Convertible Notes Payable One [Member]</t>
  </si>
  <si>
    <t>Interest rate</t>
  </si>
  <si>
    <t>15.00%</t>
  </si>
  <si>
    <t>Convertible notes payable due</t>
  </si>
  <si>
    <t xml:space="preserve">one year </t>
  </si>
  <si>
    <t>Two Individuals [Member]</t>
  </si>
  <si>
    <t>Two Individuals [Member] | Convertible Notes Payable Two [Member]</t>
  </si>
  <si>
    <t>Common Stock Issuances (Details Narrative) - USD ($)</t>
  </si>
  <si>
    <t>1 Months Ended</t>
  </si>
  <si>
    <t>Jul. 31, 2015</t>
  </si>
  <si>
    <t>Feb. 28, 2015</t>
  </si>
  <si>
    <t>Jan. 31, 2015</t>
  </si>
  <si>
    <t>Common stock proceeds</t>
  </si>
  <si>
    <t>Four Noteholders [Member]</t>
  </si>
  <si>
    <t>Mr. Roger Fidler [Member]</t>
  </si>
  <si>
    <t>Three Individuals [Member]</t>
  </si>
  <si>
    <t>One Individual [Member]</t>
  </si>
  <si>
    <t>Income Taxes (Details Narrative) - USD ($)</t>
  </si>
  <si>
    <t>12 Months Ended</t>
  </si>
  <si>
    <t>Federal income tax rate</t>
  </si>
  <si>
    <t>35.00%</t>
  </si>
  <si>
    <t>Deferred tax asset</t>
  </si>
  <si>
    <t>Operating loss carryforwards</t>
  </si>
  <si>
    <t>Percentage of allowance against deferred tax asset</t>
  </si>
  <si>
    <t>100.00%</t>
  </si>
  <si>
    <t>Expire 2029 [Member]</t>
  </si>
  <si>
    <t>Operating loss carryforwards expire year</t>
  </si>
  <si>
    <t>Expire 2030 [Member]</t>
  </si>
  <si>
    <t>Expire 2031 [Member]</t>
  </si>
  <si>
    <t>Expire 2032 [Member]</t>
  </si>
  <si>
    <t>Expire 2033 [Member]</t>
  </si>
  <si>
    <t>Expire 2034 [Member]</t>
  </si>
  <si>
    <t>Expire 2035 [Member]</t>
  </si>
  <si>
    <t>Expire 2036 [Member]</t>
  </si>
  <si>
    <t>Income Taxes - Schedule of States Federal Income Tax Rate Income Loss Before Income Taxes (Details) - USD ($)</t>
  </si>
  <si>
    <t>Expected tax at 35%</t>
  </si>
  <si>
    <t>Non-deductible stock-based compensation</t>
  </si>
  <si>
    <t>Non-deductible amortization of debt discounts</t>
  </si>
  <si>
    <t>Non-deductible amortization of stock-based and contributed Capitalized Curriculum Development Costs</t>
  </si>
  <si>
    <t>Change in valuation allowance</t>
  </si>
  <si>
    <t>Provision for (benefit from) income taxes</t>
  </si>
  <si>
    <t>Income Taxes - Schedule of States Federal Income Tax Rate Income Loss Before Income Taxes (Details) (Parenthetical)</t>
  </si>
  <si>
    <t>Percentage of expected tax</t>
  </si>
  <si>
    <t>Income Taxes - Schedule of Deferred Tax Assets (Details) - USD ($)</t>
  </si>
  <si>
    <t>Net operating loss carry forward</t>
  </si>
  <si>
    <t>Valuation allowance</t>
  </si>
  <si>
    <t>Net deferred tax asset</t>
  </si>
  <si>
    <t>Commitments and Contingencies (Details Narrative) - One Individuals [Member] - USD ($)</t>
  </si>
  <si>
    <t>Mar. 31, 2009</t>
  </si>
  <si>
    <t>Mar. 30, 2009</t>
  </si>
  <si>
    <t>Percentage of royalty on net revenues</t>
  </si>
  <si>
    <t>5.00%</t>
  </si>
  <si>
    <t>Net revenue</t>
  </si>
  <si>
    <t>Maximum [Member]</t>
  </si>
  <si>
    <t>Subsequent Events (Details Narrative) - USD ($)</t>
  </si>
  <si>
    <t>Jul. 31, 2016</t>
  </si>
  <si>
    <t>Number of shares outstanding</t>
  </si>
  <si>
    <t>Subsequent Event [Member]</t>
  </si>
  <si>
    <t>Subsequent Event [Member] | Mr Vincent Simonelli [Member]</t>
  </si>
  <si>
    <t>Number of shares sol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6" t="n">
        <v>151833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16304300</v>
      </c>
    </row>
    <row r="12" spans="1:2">
      <c r="A12" s="4" t="s">
        <v>18</v>
      </c>
      <c r="B12" s="4" t="s">
        <v>19</v>
      </c>
    </row>
    <row r="13" spans="1:2">
      <c r="A13" s="4" t="s">
        <v>20</v>
      </c>
      <c r="B13" s="5" t="s">
        <v>21</v>
      </c>
    </row>
    <row r="14" spans="1:2">
      <c r="A14" s="4" t="s">
        <v>22</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7</v>
      </c>
      <c r="B1" s="2" t="s">
        <v>1</v>
      </c>
    </row>
    <row r="2" spans="1:2">
      <c r="B2" s="2" t="s">
        <v>24</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0</v>
      </c>
      <c r="B1" s="2" t="s">
        <v>1</v>
      </c>
    </row>
    <row r="2" spans="1:2">
      <c r="B2" s="2" t="s">
        <v>24</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3</v>
      </c>
      <c r="B1" s="2" t="s">
        <v>1</v>
      </c>
    </row>
    <row r="2" spans="1:2">
      <c r="B2" s="2" t="s">
        <v>24</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6</v>
      </c>
      <c r="B1" s="2" t="s">
        <v>1</v>
      </c>
    </row>
    <row r="2" spans="1:2">
      <c r="B2" s="2" t="s">
        <v>24</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19</v>
      </c>
      <c r="B1" s="2" t="s">
        <v>1</v>
      </c>
    </row>
    <row r="2" spans="1:2">
      <c r="B2" s="2" t="s">
        <v>24</v>
      </c>
    </row>
    <row r="3" spans="1:2">
      <c r="A3" s="3" t="s">
        <v>119</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1</v>
      </c>
      <c r="B1" s="2" t="s">
        <v>1</v>
      </c>
    </row>
    <row r="2" spans="1:2">
      <c r="B2" s="2" t="s">
        <v>24</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r="1" spans="1:2">
      <c r="A1" s="1" t="s">
        <v>124</v>
      </c>
      <c r="B1" s="2" t="s">
        <v>1</v>
      </c>
    </row>
    <row r="2" spans="1:2">
      <c r="B2" s="2" t="s">
        <v>24</v>
      </c>
    </row>
    <row r="3" spans="1:2">
      <c r="A3" s="3" t="s">
        <v>97</v>
      </c>
    </row>
    <row r="4" spans="1:2">
      <c r="A4" s="4" t="s">
        <v>125</v>
      </c>
      <c r="B4" s="4" t="s">
        <v>126</v>
      </c>
    </row>
    <row r="5" spans="1:2">
      <c r="A5" s="4" t="s">
        <v>127</v>
      </c>
      <c r="B5" s="4" t="s">
        <v>128</v>
      </c>
    </row>
    <row r="6" spans="1:2">
      <c r="A6" s="4" t="s">
        <v>129</v>
      </c>
      <c r="B6" s="4" t="s">
        <v>130</v>
      </c>
    </row>
    <row r="7" spans="1:2">
      <c r="A7" s="4" t="s">
        <v>99</v>
      </c>
      <c r="B7" s="4" t="s">
        <v>131</v>
      </c>
    </row>
    <row r="8" spans="1:2">
      <c r="A8" s="4" t="s">
        <v>132</v>
      </c>
      <c r="B8" s="4" t="s">
        <v>133</v>
      </c>
    </row>
    <row r="9" spans="1:2">
      <c r="A9" s="4" t="s">
        <v>134</v>
      </c>
      <c r="B9" s="4" t="s">
        <v>135</v>
      </c>
    </row>
    <row r="10" spans="1:2">
      <c r="A10" s="4" t="s">
        <v>102</v>
      </c>
      <c r="B10" s="4" t="s">
        <v>136</v>
      </c>
    </row>
    <row r="11" spans="1:2">
      <c r="A11" s="4" t="s">
        <v>137</v>
      </c>
      <c r="B11" s="4" t="s">
        <v>138</v>
      </c>
    </row>
    <row r="12" spans="1:2">
      <c r="A12" s="4" t="s">
        <v>139</v>
      </c>
      <c r="B12" s="4" t="s">
        <v>140</v>
      </c>
    </row>
    <row r="13" spans="1:2">
      <c r="A13" s="4" t="s">
        <v>113</v>
      </c>
      <c r="B13" s="4" t="s">
        <v>141</v>
      </c>
    </row>
    <row r="14" spans="1:2">
      <c r="A14" s="4" t="s">
        <v>142</v>
      </c>
      <c r="B14" s="4" t="s">
        <v>143</v>
      </c>
    </row>
    <row r="15" spans="1:2">
      <c r="A15" s="4" t="s">
        <v>144</v>
      </c>
      <c r="B1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4</v>
      </c>
    </row>
    <row r="3" spans="1:2">
      <c r="A3" s="3" t="s">
        <v>100</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4</v>
      </c>
    </row>
    <row r="3" spans="1:2">
      <c r="A3" s="3" t="s">
        <v>102</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4</v>
      </c>
      <c r="B1" s="2" t="s">
        <v>1</v>
      </c>
    </row>
    <row r="2" spans="1:2">
      <c r="B2" s="2" t="s">
        <v>24</v>
      </c>
    </row>
    <row r="3" spans="1:2">
      <c r="A3" s="3" t="s">
        <v>108</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93</v>
      </c>
      <c r="C3" s="7" t="n">
        <v>2298</v>
      </c>
    </row>
    <row r="4" spans="1:3">
      <c r="A4" s="3" t="s">
        <v>28</v>
      </c>
    </row>
    <row r="5" spans="1:3">
      <c r="A5" s="4" t="s">
        <v>29</v>
      </c>
      <c r="B5" s="6" t="n">
        <v>35934</v>
      </c>
      <c r="C5" s="6" t="n">
        <v>51334</v>
      </c>
    </row>
    <row r="6" spans="1:3">
      <c r="A6" s="4" t="s">
        <v>30</v>
      </c>
      <c r="B6" s="6" t="n">
        <v>36827</v>
      </c>
      <c r="C6" s="6" t="n">
        <v>53632</v>
      </c>
    </row>
    <row r="7" spans="1:3">
      <c r="A7" s="3" t="s">
        <v>31</v>
      </c>
    </row>
    <row r="8" spans="1:3">
      <c r="A8" s="4" t="s">
        <v>32</v>
      </c>
      <c r="B8" s="6" t="n">
        <v>25014</v>
      </c>
      <c r="C8" s="6" t="n">
        <v>15500</v>
      </c>
    </row>
    <row r="9" spans="1:3">
      <c r="A9" s="4" t="s">
        <v>33</v>
      </c>
      <c r="B9" s="6" t="n">
        <v>61623</v>
      </c>
      <c r="C9" s="6" t="n">
        <v>53706</v>
      </c>
    </row>
    <row r="10" spans="1:3">
      <c r="A10" s="4" t="s">
        <v>34</v>
      </c>
      <c r="B10" s="6" t="n">
        <v>640</v>
      </c>
      <c r="C10" s="6" t="n">
        <v>640</v>
      </c>
    </row>
    <row r="11" spans="1:3">
      <c r="A11" s="4" t="s">
        <v>35</v>
      </c>
      <c r="B11" s="6" t="n">
        <v>11525</v>
      </c>
      <c r="C11" s="6" t="n">
        <v>14525</v>
      </c>
    </row>
    <row r="12" spans="1:3">
      <c r="A12" s="4" t="s">
        <v>36</v>
      </c>
      <c r="B12" s="6" t="n">
        <v>98802</v>
      </c>
      <c r="C12" s="6" t="n">
        <v>84371</v>
      </c>
    </row>
    <row r="13" spans="1:3">
      <c r="A13" s="3" t="s">
        <v>37</v>
      </c>
    </row>
    <row r="14" spans="1:3">
      <c r="A14" s="4" t="s">
        <v>38</v>
      </c>
      <c r="B14" s="4" t="s">
        <v>39</v>
      </c>
      <c r="C14" s="4" t="s">
        <v>39</v>
      </c>
    </row>
    <row r="15" spans="1:3">
      <c r="A15" s="4" t="s">
        <v>40</v>
      </c>
      <c r="B15" s="6" t="n">
        <v>16304</v>
      </c>
      <c r="C15" s="6" t="n">
        <v>16304</v>
      </c>
    </row>
    <row r="16" spans="1:3">
      <c r="A16" s="4" t="s">
        <v>41</v>
      </c>
      <c r="B16" s="6" t="n">
        <v>1305513</v>
      </c>
      <c r="C16" s="6" t="n">
        <v>1305513</v>
      </c>
    </row>
    <row r="17" spans="1:3">
      <c r="A17" s="4" t="s">
        <v>42</v>
      </c>
      <c r="B17" s="6" t="n">
        <v>-1383792</v>
      </c>
      <c r="C17" s="6" t="n">
        <v>-1352556</v>
      </c>
    </row>
    <row r="18" spans="1:3">
      <c r="A18" s="4" t="s">
        <v>43</v>
      </c>
      <c r="B18" s="6" t="n">
        <v>-61975</v>
      </c>
      <c r="C18" s="6" t="n">
        <v>-30739</v>
      </c>
    </row>
    <row r="19" spans="1:3">
      <c r="A19" s="4" t="s">
        <v>44</v>
      </c>
      <c r="B19" s="7" t="n">
        <v>36827</v>
      </c>
      <c r="C19" s="7" t="n">
        <v>53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57</v>
      </c>
      <c r="B1" s="2" t="s">
        <v>1</v>
      </c>
    </row>
    <row r="2" spans="1:2">
      <c r="B2" s="2" t="s">
        <v>24</v>
      </c>
    </row>
    <row r="3" spans="1:2">
      <c r="A3" s="3" t="s">
        <v>114</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2</v>
      </c>
      <c r="B1" s="2" t="s">
        <v>55</v>
      </c>
      <c r="D1" s="2" t="s">
        <v>1</v>
      </c>
    </row>
    <row r="2" spans="1:6">
      <c r="B2" s="2" t="s">
        <v>24</v>
      </c>
      <c r="C2" s="2" t="s">
        <v>56</v>
      </c>
      <c r="D2" s="2" t="s">
        <v>24</v>
      </c>
      <c r="E2" s="2" t="s">
        <v>56</v>
      </c>
      <c r="F2" s="2" t="s">
        <v>25</v>
      </c>
    </row>
    <row r="3" spans="1:6">
      <c r="A3" s="3" t="s">
        <v>97</v>
      </c>
    </row>
    <row r="4" spans="1:6">
      <c r="A4" s="4" t="s">
        <v>163</v>
      </c>
      <c r="B4" s="6" t="n">
        <v>75000000</v>
      </c>
      <c r="D4" s="6" t="n">
        <v>75000000</v>
      </c>
      <c r="F4" s="6" t="n">
        <v>75000000</v>
      </c>
    </row>
    <row r="5" spans="1:6">
      <c r="A5" s="4" t="s">
        <v>51</v>
      </c>
      <c r="B5" s="6" t="n">
        <v>70000000</v>
      </c>
      <c r="D5" s="6" t="n">
        <v>70000000</v>
      </c>
      <c r="F5" s="6" t="n">
        <v>70000000</v>
      </c>
    </row>
    <row r="6" spans="1:6">
      <c r="A6" s="4" t="s">
        <v>52</v>
      </c>
      <c r="B6" s="8" t="n">
        <v>0.001</v>
      </c>
      <c r="D6" s="8" t="n">
        <v>0.001</v>
      </c>
      <c r="F6" s="8" t="n">
        <v>0.001</v>
      </c>
    </row>
    <row r="7" spans="1:6">
      <c r="A7" s="4" t="s">
        <v>48</v>
      </c>
      <c r="B7" s="6" t="n">
        <v>5000000</v>
      </c>
      <c r="D7" s="6" t="n">
        <v>5000000</v>
      </c>
      <c r="F7" s="6" t="n">
        <v>5000000</v>
      </c>
    </row>
    <row r="8" spans="1:6">
      <c r="A8" s="4" t="s">
        <v>49</v>
      </c>
      <c r="B8" s="8" t="n">
        <v>0.001</v>
      </c>
      <c r="D8" s="8" t="n">
        <v>0.001</v>
      </c>
      <c r="F8" s="8" t="n">
        <v>0.001</v>
      </c>
    </row>
    <row r="9" spans="1:6">
      <c r="A9" s="4" t="s">
        <v>164</v>
      </c>
      <c r="B9" s="7" t="n">
        <v>893</v>
      </c>
      <c r="D9" s="7" t="n">
        <v>893</v>
      </c>
      <c r="F9" s="7" t="n">
        <v>2298</v>
      </c>
    </row>
    <row r="10" spans="1:6">
      <c r="A10" s="4" t="s">
        <v>165</v>
      </c>
      <c r="B10" s="6" t="n">
        <v>97909</v>
      </c>
      <c r="D10" s="6" t="n">
        <v>97909</v>
      </c>
    </row>
    <row r="11" spans="1:6">
      <c r="A11" s="4" t="s">
        <v>58</v>
      </c>
      <c r="B11" s="6" t="n">
        <v>12</v>
      </c>
      <c r="C11" s="7" t="n">
        <v>15</v>
      </c>
      <c r="D11" s="6" t="n">
        <v>2579</v>
      </c>
      <c r="E11" s="7" t="n">
        <v>55</v>
      </c>
    </row>
    <row r="12" spans="1:6">
      <c r="A12" s="4" t="s">
        <v>166</v>
      </c>
      <c r="B12" s="6" t="n">
        <v>-18087</v>
      </c>
      <c r="C12" s="7" t="n">
        <v>-22965</v>
      </c>
      <c r="D12" s="6" t="n">
        <v>-31236</v>
      </c>
      <c r="E12" s="7" t="n">
        <v>-110843</v>
      </c>
    </row>
    <row r="13" spans="1:6">
      <c r="A13" s="4" t="s">
        <v>29</v>
      </c>
      <c r="B13" s="6" t="n">
        <v>35934</v>
      </c>
      <c r="D13" s="7" t="n">
        <v>35934</v>
      </c>
      <c r="F13" s="6" t="n">
        <v>51334</v>
      </c>
    </row>
    <row r="14" spans="1:6">
      <c r="A14" s="4" t="s">
        <v>167</v>
      </c>
      <c r="D14" s="4" t="s">
        <v>168</v>
      </c>
    </row>
    <row r="15" spans="1:6">
      <c r="A15" s="4" t="s">
        <v>169</v>
      </c>
      <c r="D15" s="4" t="s">
        <v>170</v>
      </c>
    </row>
    <row r="16" spans="1:6">
      <c r="A16" s="4" t="s">
        <v>171</v>
      </c>
      <c r="D16" s="7" t="n">
        <v>2558</v>
      </c>
    </row>
    <row r="17" spans="1:6">
      <c r="A17" s="4" t="s">
        <v>172</v>
      </c>
      <c r="B17" s="6" t="n">
        <v>25000</v>
      </c>
      <c r="D17" s="7" t="n">
        <v>25000</v>
      </c>
    </row>
    <row r="18" spans="1:6">
      <c r="A18" s="4" t="s">
        <v>173</v>
      </c>
      <c r="D18" s="6" t="n">
        <v>308115</v>
      </c>
      <c r="E18" s="6" t="n">
        <v>270580</v>
      </c>
    </row>
    <row r="19" spans="1:6">
      <c r="A19" s="4" t="s">
        <v>174</v>
      </c>
      <c r="B19" s="7" t="n">
        <v>61623</v>
      </c>
      <c r="D19" s="7" t="n">
        <v>61623</v>
      </c>
      <c r="F19" s="7" t="n">
        <v>541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175</v>
      </c>
      <c r="B1" s="2" t="s">
        <v>1</v>
      </c>
    </row>
    <row r="2" spans="1:3">
      <c r="B2" s="2" t="s">
        <v>24</v>
      </c>
      <c r="C2" s="2" t="s">
        <v>56</v>
      </c>
    </row>
    <row r="3" spans="1:3">
      <c r="A3" s="3" t="s">
        <v>100</v>
      </c>
    </row>
    <row r="4" spans="1:3">
      <c r="A4" s="4" t="s">
        <v>176</v>
      </c>
      <c r="B4" s="7" t="n">
        <v>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77</v>
      </c>
      <c r="B1" s="2" t="s">
        <v>24</v>
      </c>
      <c r="C1" s="2" t="s">
        <v>25</v>
      </c>
    </row>
    <row r="2" spans="1:3">
      <c r="A2" s="3" t="s">
        <v>100</v>
      </c>
    </row>
    <row r="3" spans="1:3">
      <c r="A3" s="4" t="s">
        <v>178</v>
      </c>
      <c r="B3" s="7" t="n">
        <v>4155</v>
      </c>
      <c r="C3" s="7" t="n">
        <v>4155</v>
      </c>
    </row>
    <row r="4" spans="1:3">
      <c r="A4" s="4" t="s">
        <v>179</v>
      </c>
      <c r="B4" s="6" t="n">
        <v>-4155</v>
      </c>
      <c r="C4" s="6" t="n">
        <v>-4155</v>
      </c>
    </row>
    <row r="5" spans="1:3">
      <c r="A5" s="4" t="s">
        <v>180</v>
      </c>
      <c r="B5" s="7" t="n">
        <v>0</v>
      </c>
      <c r="C5"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181</v>
      </c>
      <c r="B1" s="2" t="s">
        <v>1</v>
      </c>
    </row>
    <row r="2" spans="1:4">
      <c r="B2" s="2" t="s">
        <v>24</v>
      </c>
      <c r="C2" s="2" t="s">
        <v>56</v>
      </c>
      <c r="D2" s="2" t="s">
        <v>25</v>
      </c>
    </row>
    <row r="3" spans="1:4">
      <c r="A3" s="3" t="s">
        <v>102</v>
      </c>
    </row>
    <row r="4" spans="1:4">
      <c r="A4" s="4" t="s">
        <v>29</v>
      </c>
      <c r="B4" s="7" t="n">
        <v>35934</v>
      </c>
      <c r="D4" s="7" t="n">
        <v>51334</v>
      </c>
    </row>
    <row r="5" spans="1:4">
      <c r="A5" s="4" t="s">
        <v>182</v>
      </c>
      <c r="B5" s="6" t="n">
        <v>0</v>
      </c>
      <c r="C5" s="7" t="n">
        <v>0</v>
      </c>
    </row>
    <row r="6" spans="1:4">
      <c r="A6" s="4" t="s">
        <v>183</v>
      </c>
      <c r="B6" s="7" t="n">
        <v>15400</v>
      </c>
      <c r="C6" s="7" t="n">
        <v>164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v>
      </c>
      <c r="B1" s="2" t="s">
        <v>24</v>
      </c>
      <c r="C1" s="2" t="s">
        <v>25</v>
      </c>
    </row>
    <row r="2" spans="1:3">
      <c r="A2" s="3" t="s">
        <v>185</v>
      </c>
    </row>
    <row r="3" spans="1:3">
      <c r="A3" s="4" t="s">
        <v>186</v>
      </c>
      <c r="B3" s="7" t="n">
        <v>110000</v>
      </c>
      <c r="C3" s="7" t="n">
        <v>110000</v>
      </c>
    </row>
    <row r="4" spans="1:3">
      <c r="A4" s="4" t="s">
        <v>187</v>
      </c>
      <c r="B4" s="6" t="n">
        <v>44000</v>
      </c>
      <c r="C4" s="6" t="n">
        <v>44000</v>
      </c>
    </row>
    <row r="5" spans="1:3">
      <c r="A5" s="4" t="s">
        <v>188</v>
      </c>
      <c r="B5" s="6" t="n">
        <v>154000</v>
      </c>
      <c r="C5" s="6" t="n">
        <v>154000</v>
      </c>
    </row>
    <row r="6" spans="1:3">
      <c r="A6" s="4" t="s">
        <v>189</v>
      </c>
      <c r="B6" s="6" t="n">
        <v>-118066</v>
      </c>
      <c r="C6" s="6" t="n">
        <v>-102666</v>
      </c>
    </row>
    <row r="7" spans="1:3">
      <c r="A7" s="4" t="s">
        <v>190</v>
      </c>
      <c r="B7" s="7" t="n">
        <v>35934</v>
      </c>
      <c r="C7" s="7" t="n">
        <v>513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v>
      </c>
      <c r="B1" s="2" t="s">
        <v>24</v>
      </c>
      <c r="C1" s="2" t="s">
        <v>25</v>
      </c>
    </row>
    <row r="2" spans="1:3">
      <c r="A2" s="3" t="s">
        <v>185</v>
      </c>
    </row>
    <row r="3" spans="1:3">
      <c r="A3" s="6" t="n">
        <v>2016</v>
      </c>
      <c r="B3" s="7" t="n">
        <v>15400</v>
      </c>
    </row>
    <row r="4" spans="1:3">
      <c r="A4" s="6" t="n">
        <v>2017</v>
      </c>
      <c r="B4" s="6" t="n">
        <v>20534</v>
      </c>
    </row>
    <row r="5" spans="1:3">
      <c r="A5" s="4" t="s">
        <v>192</v>
      </c>
      <c r="B5" s="7" t="n">
        <v>35934</v>
      </c>
      <c r="C5" s="7" t="n">
        <v>513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93</v>
      </c>
      <c r="B1" s="2" t="s">
        <v>24</v>
      </c>
      <c r="C1" s="2" t="s">
        <v>25</v>
      </c>
    </row>
    <row r="2" spans="1:3">
      <c r="A2" s="4" t="s">
        <v>194</v>
      </c>
      <c r="B2" s="7" t="n">
        <v>11525</v>
      </c>
      <c r="C2" s="7" t="n">
        <v>14525</v>
      </c>
    </row>
    <row r="3" spans="1:3">
      <c r="A3" s="4" t="s">
        <v>195</v>
      </c>
    </row>
    <row r="4" spans="1:3">
      <c r="A4" s="4" t="s">
        <v>194</v>
      </c>
      <c r="B4" s="7" t="n">
        <v>11525</v>
      </c>
      <c r="C4" s="7" t="n">
        <v>145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r="1" spans="1:6">
      <c r="A1" s="1" t="s">
        <v>196</v>
      </c>
      <c r="B1" s="2" t="s">
        <v>55</v>
      </c>
      <c r="E1" s="2" t="s">
        <v>1</v>
      </c>
    </row>
    <row r="2" spans="1:6">
      <c r="B2" s="2" t="s">
        <v>24</v>
      </c>
      <c r="C2" s="2" t="s">
        <v>56</v>
      </c>
      <c r="D2" s="2" t="s">
        <v>197</v>
      </c>
      <c r="E2" s="2" t="s">
        <v>24</v>
      </c>
      <c r="F2" s="2" t="s">
        <v>56</v>
      </c>
    </row>
    <row r="3" spans="1:6">
      <c r="A3" s="4" t="s">
        <v>198</v>
      </c>
      <c r="C3" s="6" t="n">
        <v>50000</v>
      </c>
      <c r="D3" s="6" t="n">
        <v>200000</v>
      </c>
    </row>
    <row r="4" spans="1:6">
      <c r="A4" s="4" t="s">
        <v>199</v>
      </c>
      <c r="C4" s="7" t="n">
        <v>10000</v>
      </c>
      <c r="D4" s="7" t="n">
        <v>40000</v>
      </c>
    </row>
    <row r="5" spans="1:6">
      <c r="A5" s="4" t="s">
        <v>66</v>
      </c>
      <c r="B5" s="7" t="n">
        <v>1666</v>
      </c>
      <c r="C5" s="7" t="n">
        <v>10834</v>
      </c>
      <c r="E5" s="7" t="n">
        <v>4166</v>
      </c>
      <c r="F5" s="7" t="n">
        <v>24167</v>
      </c>
    </row>
    <row r="6" spans="1:6">
      <c r="A6" s="4" t="s">
        <v>200</v>
      </c>
    </row>
    <row r="7" spans="1:6">
      <c r="A7" s="4" t="s">
        <v>198</v>
      </c>
      <c r="E7" s="6" t="n">
        <v>250000</v>
      </c>
    </row>
    <row r="8" spans="1:6">
      <c r="A8" s="4" t="s">
        <v>199</v>
      </c>
      <c r="E8" s="7" t="n">
        <v>50000</v>
      </c>
    </row>
    <row r="9" spans="1:6">
      <c r="A9" s="4" t="s">
        <v>201</v>
      </c>
      <c r="E9" s="4" t="s">
        <v>202</v>
      </c>
    </row>
    <row r="10" spans="1:6">
      <c r="A10" s="4" t="s">
        <v>66</v>
      </c>
      <c r="E10" s="7" t="n">
        <v>250000</v>
      </c>
    </row>
    <row r="11" spans="1:6">
      <c r="A11" s="4" t="s">
        <v>203</v>
      </c>
      <c r="B11" s="7" t="n">
        <v>50000</v>
      </c>
      <c r="E11" s="7" t="n">
        <v>50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4</v>
      </c>
      <c r="C1" s="2" t="s">
        <v>25</v>
      </c>
    </row>
    <row r="2" spans="1:3">
      <c r="A2" s="4" t="s">
        <v>205</v>
      </c>
      <c r="B2" s="7" t="n">
        <v>61623</v>
      </c>
      <c r="C2" s="7" t="n">
        <v>54116</v>
      </c>
    </row>
    <row r="3" spans="1:3">
      <c r="A3" s="4" t="s">
        <v>206</v>
      </c>
      <c r="B3" s="6" t="n">
        <v>11623</v>
      </c>
      <c r="C3" s="6" t="n">
        <v>7872</v>
      </c>
    </row>
    <row r="4" spans="1:3">
      <c r="A4" s="4" t="s">
        <v>207</v>
      </c>
      <c r="B4" s="6" t="n">
        <v>61623</v>
      </c>
      <c r="C4" s="6" t="n">
        <v>57872</v>
      </c>
    </row>
    <row r="5" spans="1:3">
      <c r="A5" s="4" t="s">
        <v>208</v>
      </c>
      <c r="B5" s="6" t="n">
        <v>0</v>
      </c>
      <c r="C5" s="6" t="n">
        <v>-4166</v>
      </c>
    </row>
    <row r="6" spans="1:3">
      <c r="A6" s="4" t="s">
        <v>209</v>
      </c>
      <c r="B6" s="6" t="n">
        <v>61623</v>
      </c>
      <c r="C6" s="6" t="n">
        <v>53706</v>
      </c>
    </row>
    <row r="7" spans="1:3">
      <c r="A7" s="4" t="s">
        <v>210</v>
      </c>
    </row>
    <row r="8" spans="1:3">
      <c r="A8" s="4" t="s">
        <v>205</v>
      </c>
      <c r="B8" s="6" t="n">
        <v>40000</v>
      </c>
      <c r="C8" s="6" t="n">
        <v>40000</v>
      </c>
    </row>
    <row r="9" spans="1:3">
      <c r="A9" s="4" t="s">
        <v>211</v>
      </c>
    </row>
    <row r="10" spans="1:3">
      <c r="A10" s="4" t="s">
        <v>205</v>
      </c>
      <c r="B10" s="7" t="n">
        <v>10000</v>
      </c>
      <c r="C10" s="7" t="n">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5</v>
      </c>
      <c r="B1" s="2" t="s">
        <v>24</v>
      </c>
      <c r="C1" s="2" t="s">
        <v>25</v>
      </c>
    </row>
    <row r="2" spans="1:3">
      <c r="A2" s="3" t="s">
        <v>46</v>
      </c>
    </row>
    <row r="3" spans="1:3">
      <c r="A3" s="4" t="s">
        <v>47</v>
      </c>
      <c r="B3" s="7" t="n">
        <v>0</v>
      </c>
      <c r="C3" s="7" t="n">
        <v>4166</v>
      </c>
    </row>
    <row r="4" spans="1:3">
      <c r="A4" s="4" t="s">
        <v>48</v>
      </c>
      <c r="B4" s="6" t="n">
        <v>5000000</v>
      </c>
      <c r="C4" s="6" t="n">
        <v>5000000</v>
      </c>
    </row>
    <row r="5" spans="1:3">
      <c r="A5" s="4" t="s">
        <v>49</v>
      </c>
      <c r="B5" s="8" t="n">
        <v>0.001</v>
      </c>
      <c r="C5" s="8" t="n">
        <v>0.001</v>
      </c>
    </row>
    <row r="6" spans="1:3">
      <c r="A6" s="4" t="s">
        <v>50</v>
      </c>
      <c r="B6" s="6" t="n">
        <v>0</v>
      </c>
      <c r="C6" s="6" t="n">
        <v>0</v>
      </c>
    </row>
    <row r="7" spans="1:3">
      <c r="A7" s="4" t="s">
        <v>51</v>
      </c>
      <c r="B7" s="6" t="n">
        <v>70000000</v>
      </c>
      <c r="C7" s="6" t="n">
        <v>70000000</v>
      </c>
    </row>
    <row r="8" spans="1:3">
      <c r="A8" s="4" t="s">
        <v>52</v>
      </c>
      <c r="B8" s="8" t="n">
        <v>0.001</v>
      </c>
      <c r="C8" s="8" t="n">
        <v>0.001</v>
      </c>
    </row>
    <row r="9" spans="1:3">
      <c r="A9" s="4" t="s">
        <v>53</v>
      </c>
      <c r="B9" s="6" t="n">
        <v>16304300</v>
      </c>
      <c r="C9" s="6" t="n">
        <v>16304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12</v>
      </c>
      <c r="B1" s="2" t="s">
        <v>1</v>
      </c>
    </row>
    <row r="2" spans="1:4">
      <c r="B2" s="2" t="s">
        <v>24</v>
      </c>
      <c r="C2" s="2" t="s">
        <v>56</v>
      </c>
      <c r="D2" s="2" t="s">
        <v>197</v>
      </c>
    </row>
    <row r="3" spans="1:4">
      <c r="A3" s="4" t="s">
        <v>213</v>
      </c>
      <c r="C3" s="9" t="n">
        <v>0.2</v>
      </c>
      <c r="D3" s="9" t="n">
        <v>0.2</v>
      </c>
    </row>
    <row r="4" spans="1:4">
      <c r="A4" s="4" t="s">
        <v>214</v>
      </c>
    </row>
    <row r="5" spans="1:4">
      <c r="A5" s="4" t="s">
        <v>215</v>
      </c>
      <c r="B5" s="4" t="s">
        <v>216</v>
      </c>
    </row>
    <row r="6" spans="1:4">
      <c r="A6" s="4" t="s">
        <v>213</v>
      </c>
      <c r="B6" s="9" t="n">
        <v>0.2</v>
      </c>
    </row>
    <row r="7" spans="1:4">
      <c r="A7" s="4" t="s">
        <v>217</v>
      </c>
      <c r="B7" s="4" t="s">
        <v>218</v>
      </c>
    </row>
    <row r="8" spans="1:4">
      <c r="A8" s="4" t="s">
        <v>219</v>
      </c>
    </row>
    <row r="9" spans="1:4">
      <c r="A9" s="4" t="s">
        <v>213</v>
      </c>
      <c r="C9" s="9" t="n">
        <v>0.2</v>
      </c>
    </row>
    <row r="10" spans="1:4">
      <c r="A10" s="4" t="s">
        <v>220</v>
      </c>
    </row>
    <row r="11" spans="1:4">
      <c r="A11" s="4" t="s">
        <v>215</v>
      </c>
      <c r="B11" s="4" t="s">
        <v>216</v>
      </c>
    </row>
    <row r="12" spans="1:4">
      <c r="A12" s="4" t="s">
        <v>213</v>
      </c>
      <c r="B12" s="9" t="n">
        <v>0.2</v>
      </c>
    </row>
    <row r="13" spans="1:4">
      <c r="A13" s="4" t="s">
        <v>217</v>
      </c>
      <c r="B13"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221</v>
      </c>
      <c r="B1" s="2" t="s">
        <v>222</v>
      </c>
      <c r="F1" s="2" t="s">
        <v>55</v>
      </c>
      <c r="H1" s="2" t="s">
        <v>1</v>
      </c>
    </row>
    <row r="2" spans="1:8">
      <c r="B2" s="2" t="s">
        <v>223</v>
      </c>
      <c r="C2" s="2" t="s">
        <v>56</v>
      </c>
      <c r="D2" s="2" t="s">
        <v>224</v>
      </c>
      <c r="E2" s="2" t="s">
        <v>225</v>
      </c>
      <c r="F2" s="2" t="s">
        <v>56</v>
      </c>
      <c r="G2" s="2" t="s">
        <v>197</v>
      </c>
      <c r="H2" s="2" t="s">
        <v>56</v>
      </c>
    </row>
    <row r="3" spans="1:8">
      <c r="A3" s="4" t="s">
        <v>198</v>
      </c>
      <c r="F3" s="6" t="n">
        <v>50000</v>
      </c>
      <c r="G3" s="6" t="n">
        <v>200000</v>
      </c>
    </row>
    <row r="4" spans="1:8">
      <c r="A4" s="4" t="s">
        <v>199</v>
      </c>
      <c r="F4" s="7" t="n">
        <v>10000</v>
      </c>
      <c r="G4" s="7" t="n">
        <v>40000</v>
      </c>
    </row>
    <row r="5" spans="1:8">
      <c r="A5" s="4" t="s">
        <v>213</v>
      </c>
      <c r="C5" s="9" t="n">
        <v>0.2</v>
      </c>
      <c r="F5" s="9" t="n">
        <v>0.2</v>
      </c>
      <c r="G5" s="9" t="n">
        <v>0.2</v>
      </c>
      <c r="H5" s="9" t="n">
        <v>0.2</v>
      </c>
    </row>
    <row r="6" spans="1:8">
      <c r="A6" s="4" t="s">
        <v>226</v>
      </c>
      <c r="G6" s="4" t="s">
        <v>39</v>
      </c>
      <c r="H6" s="7" t="n">
        <v>1050</v>
      </c>
    </row>
    <row r="7" spans="1:8">
      <c r="A7" s="4" t="s">
        <v>227</v>
      </c>
    </row>
    <row r="8" spans="1:8">
      <c r="A8" s="4" t="s">
        <v>198</v>
      </c>
      <c r="E8" s="6" t="n">
        <v>200000</v>
      </c>
    </row>
    <row r="9" spans="1:8">
      <c r="A9" s="4" t="s">
        <v>199</v>
      </c>
      <c r="E9" s="7" t="n">
        <v>40000</v>
      </c>
    </row>
    <row r="10" spans="1:8">
      <c r="A10" s="4" t="s">
        <v>228</v>
      </c>
    </row>
    <row r="11" spans="1:8">
      <c r="A11" s="4" t="s">
        <v>198</v>
      </c>
      <c r="D11" s="6" t="n">
        <v>200000</v>
      </c>
    </row>
    <row r="12" spans="1:8">
      <c r="A12" s="4" t="s">
        <v>199</v>
      </c>
      <c r="D12" s="7" t="n">
        <v>40000</v>
      </c>
    </row>
    <row r="13" spans="1:8">
      <c r="A13" s="4" t="s">
        <v>213</v>
      </c>
      <c r="D13" s="9" t="n">
        <v>0.2</v>
      </c>
    </row>
    <row r="14" spans="1:8">
      <c r="A14" s="4" t="s">
        <v>229</v>
      </c>
    </row>
    <row r="15" spans="1:8">
      <c r="A15" s="4" t="s">
        <v>198</v>
      </c>
      <c r="C15" s="6" t="n">
        <v>2100</v>
      </c>
    </row>
    <row r="16" spans="1:8">
      <c r="A16" s="4" t="s">
        <v>199</v>
      </c>
      <c r="C16" s="7" t="n">
        <v>1050</v>
      </c>
    </row>
    <row r="17" spans="1:8">
      <c r="A17" s="4" t="s">
        <v>213</v>
      </c>
      <c r="C17" s="9" t="n">
        <v>0.5</v>
      </c>
      <c r="F17" s="10" t="n">
        <v>0.5</v>
      </c>
      <c r="H17" s="9" t="n">
        <v>0.5</v>
      </c>
    </row>
    <row r="18" spans="1:8">
      <c r="A18" s="4" t="s">
        <v>219</v>
      </c>
    </row>
    <row r="19" spans="1:8">
      <c r="A19" s="4" t="s">
        <v>198</v>
      </c>
      <c r="C19" s="6" t="n">
        <v>50000</v>
      </c>
    </row>
    <row r="20" spans="1:8">
      <c r="A20" s="4" t="s">
        <v>199</v>
      </c>
      <c r="C20" s="7" t="n">
        <v>10000</v>
      </c>
    </row>
    <row r="21" spans="1:8">
      <c r="A21" s="4" t="s">
        <v>213</v>
      </c>
      <c r="C21" s="9" t="n">
        <v>0.2</v>
      </c>
      <c r="F21" s="9" t="n">
        <v>0.2</v>
      </c>
      <c r="H21" s="9" t="n">
        <v>0.2</v>
      </c>
    </row>
    <row r="22" spans="1:8">
      <c r="A22" s="4" t="s">
        <v>230</v>
      </c>
    </row>
    <row r="23" spans="1:8">
      <c r="A23" s="4" t="s">
        <v>198</v>
      </c>
      <c r="B23" s="6" t="n">
        <v>100</v>
      </c>
    </row>
    <row r="24" spans="1:8">
      <c r="A24" s="4" t="s">
        <v>213</v>
      </c>
      <c r="B24" s="9" t="n">
        <v>0.5</v>
      </c>
    </row>
    <row r="25" spans="1:8">
      <c r="A25" s="4" t="s">
        <v>226</v>
      </c>
      <c r="B25" s="7" t="n">
        <v>5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231</v>
      </c>
      <c r="B1" s="2" t="s">
        <v>1</v>
      </c>
      <c r="C1" s="2" t="s">
        <v>232</v>
      </c>
    </row>
    <row r="2" spans="1:3">
      <c r="B2" s="2" t="s">
        <v>24</v>
      </c>
      <c r="C2" s="2" t="s">
        <v>25</v>
      </c>
    </row>
    <row r="3" spans="1:3">
      <c r="A3" s="4" t="s">
        <v>233</v>
      </c>
      <c r="B3" s="4" t="s">
        <v>234</v>
      </c>
    </row>
    <row r="4" spans="1:3">
      <c r="A4" s="4" t="s">
        <v>235</v>
      </c>
      <c r="B4" s="7" t="n">
        <v>45520</v>
      </c>
      <c r="C4" s="7" t="n">
        <v>41436</v>
      </c>
    </row>
    <row r="5" spans="1:3">
      <c r="A5" s="4" t="s">
        <v>236</v>
      </c>
      <c r="B5" s="7" t="n">
        <v>130059</v>
      </c>
    </row>
    <row r="6" spans="1:3">
      <c r="A6" s="4" t="s">
        <v>237</v>
      </c>
      <c r="B6" s="4" t="s">
        <v>238</v>
      </c>
      <c r="C6" s="4" t="s">
        <v>238</v>
      </c>
    </row>
    <row r="7" spans="1:3">
      <c r="A7" s="4" t="s">
        <v>239</v>
      </c>
    </row>
    <row r="8" spans="1:3">
      <c r="A8" s="4" t="s">
        <v>236</v>
      </c>
      <c r="B8" s="7" t="n">
        <v>672</v>
      </c>
    </row>
    <row r="9" spans="1:3">
      <c r="A9" s="4" t="s">
        <v>240</v>
      </c>
      <c r="B9" s="6" t="n">
        <v>2029</v>
      </c>
    </row>
    <row r="10" spans="1:3">
      <c r="A10" s="4" t="s">
        <v>241</v>
      </c>
    </row>
    <row r="11" spans="1:3">
      <c r="A11" s="4" t="s">
        <v>236</v>
      </c>
      <c r="B11" s="7" t="n">
        <v>9236</v>
      </c>
    </row>
    <row r="12" spans="1:3">
      <c r="A12" s="4" t="s">
        <v>240</v>
      </c>
      <c r="B12" s="6" t="n">
        <v>2030</v>
      </c>
    </row>
    <row r="13" spans="1:3">
      <c r="A13" s="4" t="s">
        <v>242</v>
      </c>
    </row>
    <row r="14" spans="1:3">
      <c r="A14" s="4" t="s">
        <v>236</v>
      </c>
      <c r="B14" s="7" t="n">
        <v>41526</v>
      </c>
    </row>
    <row r="15" spans="1:3">
      <c r="A15" s="4" t="s">
        <v>240</v>
      </c>
      <c r="B15" s="6" t="n">
        <v>2031</v>
      </c>
    </row>
    <row r="16" spans="1:3">
      <c r="A16" s="4" t="s">
        <v>243</v>
      </c>
    </row>
    <row r="17" spans="1:3">
      <c r="A17" s="4" t="s">
        <v>236</v>
      </c>
      <c r="B17" s="7" t="n">
        <v>5440</v>
      </c>
    </row>
    <row r="18" spans="1:3">
      <c r="A18" s="4" t="s">
        <v>240</v>
      </c>
      <c r="B18" s="6" t="n">
        <v>2032</v>
      </c>
    </row>
    <row r="19" spans="1:3">
      <c r="A19" s="4" t="s">
        <v>244</v>
      </c>
    </row>
    <row r="20" spans="1:3">
      <c r="A20" s="4" t="s">
        <v>236</v>
      </c>
      <c r="B20" s="7" t="n">
        <v>1840</v>
      </c>
    </row>
    <row r="21" spans="1:3">
      <c r="A21" s="4" t="s">
        <v>240</v>
      </c>
      <c r="B21" s="6" t="n">
        <v>2033</v>
      </c>
    </row>
    <row r="22" spans="1:3">
      <c r="A22" s="4" t="s">
        <v>245</v>
      </c>
    </row>
    <row r="23" spans="1:3">
      <c r="A23" s="4" t="s">
        <v>236</v>
      </c>
      <c r="B23" s="7" t="n">
        <v>17025</v>
      </c>
    </row>
    <row r="24" spans="1:3">
      <c r="A24" s="4" t="s">
        <v>240</v>
      </c>
      <c r="B24" s="6" t="n">
        <v>2034</v>
      </c>
    </row>
    <row r="25" spans="1:3">
      <c r="A25" s="4" t="s">
        <v>246</v>
      </c>
    </row>
    <row r="26" spans="1:3">
      <c r="A26" s="4" t="s">
        <v>236</v>
      </c>
      <c r="B26" s="7" t="n">
        <v>42650</v>
      </c>
    </row>
    <row r="27" spans="1:3">
      <c r="A27" s="4" t="s">
        <v>240</v>
      </c>
      <c r="B27" s="6" t="n">
        <v>2035</v>
      </c>
    </row>
    <row r="28" spans="1:3">
      <c r="A28" s="4" t="s">
        <v>247</v>
      </c>
    </row>
    <row r="29" spans="1:3">
      <c r="A29" s="4" t="s">
        <v>236</v>
      </c>
      <c r="B29" s="7" t="n">
        <v>11670</v>
      </c>
    </row>
    <row r="30" spans="1:3">
      <c r="A30" s="4" t="s">
        <v>240</v>
      </c>
      <c r="B30" s="6" t="n">
        <v>20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4</v>
      </c>
      <c r="C2" s="2" t="s">
        <v>56</v>
      </c>
    </row>
    <row r="3" spans="1:3">
      <c r="A3" s="3" t="s">
        <v>114</v>
      </c>
    </row>
    <row r="4" spans="1:3">
      <c r="A4" s="4" t="s">
        <v>249</v>
      </c>
      <c r="B4" s="7" t="n">
        <v>-10932</v>
      </c>
      <c r="C4" s="7" t="n">
        <v>-38795</v>
      </c>
    </row>
    <row r="5" spans="1:3">
      <c r="A5" s="4" t="s">
        <v>250</v>
      </c>
      <c r="B5" s="4" t="s">
        <v>39</v>
      </c>
      <c r="C5" s="6" t="n">
        <v>14000</v>
      </c>
    </row>
    <row r="6" spans="1:3">
      <c r="A6" s="4" t="s">
        <v>251</v>
      </c>
      <c r="B6" s="6" t="n">
        <v>1458</v>
      </c>
      <c r="C6" s="6" t="n">
        <v>8458</v>
      </c>
    </row>
    <row r="7" spans="1:3">
      <c r="A7" s="4" t="s">
        <v>252</v>
      </c>
      <c r="B7" s="6" t="n">
        <v>5390</v>
      </c>
      <c r="C7" s="6" t="n">
        <v>5740</v>
      </c>
    </row>
    <row r="8" spans="1:3">
      <c r="A8" s="4" t="s">
        <v>253</v>
      </c>
      <c r="B8" s="6" t="n">
        <v>4084</v>
      </c>
      <c r="C8" s="6" t="n">
        <v>10597</v>
      </c>
    </row>
    <row r="9" spans="1:3">
      <c r="A9" s="4" t="s">
        <v>254</v>
      </c>
      <c r="B9" s="4" t="s">
        <v>39</v>
      </c>
      <c r="C9" s="4" t="s">
        <v>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4</v>
      </c>
      <c r="C2" s="2" t="s">
        <v>56</v>
      </c>
    </row>
    <row r="3" spans="1:3">
      <c r="A3" s="3" t="s">
        <v>114</v>
      </c>
    </row>
    <row r="4" spans="1:3">
      <c r="A4" s="4" t="s">
        <v>256</v>
      </c>
      <c r="B4" s="4" t="s">
        <v>234</v>
      </c>
      <c r="C4" s="4" t="s">
        <v>2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57</v>
      </c>
      <c r="B1" s="2" t="s">
        <v>24</v>
      </c>
      <c r="C1" s="2" t="s">
        <v>25</v>
      </c>
    </row>
    <row r="2" spans="1:3">
      <c r="A2" s="3" t="s">
        <v>114</v>
      </c>
    </row>
    <row r="3" spans="1:3">
      <c r="A3" s="4" t="s">
        <v>258</v>
      </c>
      <c r="B3" s="7" t="n">
        <v>45520</v>
      </c>
      <c r="C3" s="7" t="n">
        <v>41436</v>
      </c>
    </row>
    <row r="4" spans="1:3">
      <c r="A4" s="4" t="s">
        <v>259</v>
      </c>
      <c r="B4" s="6" t="n">
        <v>-45520</v>
      </c>
      <c r="C4" s="6" t="n">
        <v>-41436</v>
      </c>
    </row>
    <row r="5" spans="1:3">
      <c r="A5" s="4" t="s">
        <v>260</v>
      </c>
      <c r="B5" s="4" t="s">
        <v>39</v>
      </c>
      <c r="C5" s="4" t="s">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222</v>
      </c>
    </row>
    <row r="2" spans="1:3">
      <c r="B2" s="2" t="s">
        <v>262</v>
      </c>
      <c r="C2" s="2" t="s">
        <v>263</v>
      </c>
    </row>
    <row r="3" spans="1:3">
      <c r="A3" s="4" t="s">
        <v>264</v>
      </c>
      <c r="B3" s="4" t="s">
        <v>265</v>
      </c>
    </row>
    <row r="4" spans="1:3">
      <c r="A4" s="4" t="s">
        <v>266</v>
      </c>
      <c r="B4" s="7" t="n">
        <v>1000000</v>
      </c>
    </row>
    <row r="5" spans="1:3">
      <c r="A5" s="4" t="s">
        <v>267</v>
      </c>
    </row>
    <row r="6" spans="1:3">
      <c r="A6" s="4" t="s">
        <v>264</v>
      </c>
      <c r="C6" s="4" t="s">
        <v>265</v>
      </c>
    </row>
    <row r="7" spans="1:3">
      <c r="A7" s="4" t="s">
        <v>266</v>
      </c>
      <c r="C7" s="7" t="n">
        <v>1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268</v>
      </c>
      <c r="B1" s="2" t="s">
        <v>222</v>
      </c>
    </row>
    <row r="2" spans="1:4">
      <c r="B2" s="2" t="s">
        <v>269</v>
      </c>
      <c r="C2" s="2" t="s">
        <v>24</v>
      </c>
      <c r="D2" s="2" t="s">
        <v>25</v>
      </c>
    </row>
    <row r="3" spans="1:4">
      <c r="A3" s="4" t="s">
        <v>270</v>
      </c>
      <c r="C3" s="6" t="n">
        <v>16304300</v>
      </c>
      <c r="D3" s="6" t="n">
        <v>16304300</v>
      </c>
    </row>
    <row r="4" spans="1:4">
      <c r="A4" s="4" t="s">
        <v>172</v>
      </c>
      <c r="C4" s="7" t="n">
        <v>25000</v>
      </c>
    </row>
    <row r="5" spans="1:4">
      <c r="A5" s="4" t="s">
        <v>271</v>
      </c>
    </row>
    <row r="6" spans="1:4">
      <c r="A6" s="4" t="s">
        <v>270</v>
      </c>
      <c r="B6" s="6" t="n">
        <v>10000000</v>
      </c>
    </row>
    <row r="7" spans="1:4">
      <c r="A7" s="4" t="s">
        <v>272</v>
      </c>
    </row>
    <row r="8" spans="1:4">
      <c r="A8" s="4" t="s">
        <v>273</v>
      </c>
      <c r="B8" s="6" t="n">
        <v>7000000</v>
      </c>
    </row>
    <row r="9" spans="1:4">
      <c r="A9" s="4" t="s">
        <v>172</v>
      </c>
      <c r="B9" s="7"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4</v>
      </c>
      <c r="B1" s="2" t="s">
        <v>55</v>
      </c>
      <c r="D1" s="2" t="s">
        <v>1</v>
      </c>
    </row>
    <row r="2" spans="1:5">
      <c r="B2" s="2" t="s">
        <v>24</v>
      </c>
      <c r="C2" s="2" t="s">
        <v>56</v>
      </c>
      <c r="D2" s="2" t="s">
        <v>24</v>
      </c>
      <c r="E2" s="2" t="s">
        <v>56</v>
      </c>
    </row>
    <row r="3" spans="1:5">
      <c r="A3" s="3" t="s">
        <v>57</v>
      </c>
    </row>
    <row r="4" spans="1:5">
      <c r="A4" s="4" t="s">
        <v>58</v>
      </c>
      <c r="B4" s="7" t="n">
        <v>12</v>
      </c>
      <c r="C4" s="7" t="n">
        <v>15</v>
      </c>
      <c r="D4" s="7" t="n">
        <v>2579</v>
      </c>
      <c r="E4" s="7" t="n">
        <v>55</v>
      </c>
    </row>
    <row r="5" spans="1:5">
      <c r="A5" s="3" t="s">
        <v>59</v>
      </c>
    </row>
    <row r="6" spans="1:5">
      <c r="A6" s="4" t="s">
        <v>60</v>
      </c>
      <c r="B6" s="6" t="n">
        <v>6858</v>
      </c>
      <c r="C6" s="6" t="n">
        <v>2286</v>
      </c>
      <c r="D6" s="6" t="n">
        <v>10499</v>
      </c>
      <c r="E6" s="6" t="n">
        <v>27171</v>
      </c>
    </row>
    <row r="7" spans="1:5">
      <c r="A7" s="4" t="s">
        <v>61</v>
      </c>
      <c r="B7" s="4" t="s">
        <v>39</v>
      </c>
      <c r="C7" s="4" t="s">
        <v>39</v>
      </c>
      <c r="D7" s="4" t="s">
        <v>39</v>
      </c>
      <c r="E7" s="6" t="n">
        <v>40000</v>
      </c>
    </row>
    <row r="8" spans="1:5">
      <c r="A8" s="4" t="s">
        <v>62</v>
      </c>
      <c r="B8" s="6" t="n">
        <v>7700</v>
      </c>
      <c r="C8" s="6" t="n">
        <v>8200</v>
      </c>
      <c r="D8" s="6" t="n">
        <v>15400</v>
      </c>
      <c r="E8" s="6" t="n">
        <v>16400</v>
      </c>
    </row>
    <row r="9" spans="1:5">
      <c r="A9" s="4" t="s">
        <v>63</v>
      </c>
      <c r="B9" s="6" t="n">
        <v>14558</v>
      </c>
      <c r="C9" s="6" t="n">
        <v>10486</v>
      </c>
      <c r="D9" s="6" t="n">
        <v>25899</v>
      </c>
      <c r="E9" s="6" t="n">
        <v>83571</v>
      </c>
    </row>
    <row r="10" spans="1:5">
      <c r="A10" s="4" t="s">
        <v>64</v>
      </c>
      <c r="B10" s="6" t="n">
        <v>-14546</v>
      </c>
      <c r="C10" s="6" t="n">
        <v>-10471</v>
      </c>
      <c r="D10" s="6" t="n">
        <v>-23320</v>
      </c>
      <c r="E10" s="6" t="n">
        <v>-83516</v>
      </c>
    </row>
    <row r="11" spans="1:5">
      <c r="A11" s="3" t="s">
        <v>65</v>
      </c>
    </row>
    <row r="12" spans="1:5">
      <c r="A12" s="4" t="s">
        <v>66</v>
      </c>
      <c r="B12" s="6" t="n">
        <v>1666</v>
      </c>
      <c r="C12" s="6" t="n">
        <v>10834</v>
      </c>
      <c r="D12" s="6" t="n">
        <v>4166</v>
      </c>
      <c r="E12" s="6" t="n">
        <v>24167</v>
      </c>
    </row>
    <row r="13" spans="1:5">
      <c r="A13" s="4" t="s">
        <v>67</v>
      </c>
      <c r="B13" s="6" t="n">
        <v>1875</v>
      </c>
      <c r="C13" s="6" t="n">
        <v>1660</v>
      </c>
      <c r="D13" s="6" t="n">
        <v>3750</v>
      </c>
      <c r="E13" s="6" t="n">
        <v>3160</v>
      </c>
    </row>
    <row r="14" spans="1:5">
      <c r="A14" s="4" t="s">
        <v>68</v>
      </c>
      <c r="B14" s="6" t="n">
        <v>3541</v>
      </c>
      <c r="C14" s="6" t="n">
        <v>12494</v>
      </c>
      <c r="D14" s="6" t="n">
        <v>7916</v>
      </c>
      <c r="E14" s="6" t="n">
        <v>27327</v>
      </c>
    </row>
    <row r="15" spans="1:5">
      <c r="A15" s="4" t="s">
        <v>69</v>
      </c>
      <c r="B15" s="7" t="n">
        <v>-18087</v>
      </c>
      <c r="C15" s="7" t="n">
        <v>-22965</v>
      </c>
      <c r="D15" s="7" t="n">
        <v>-31236</v>
      </c>
      <c r="E15" s="7" t="n">
        <v>-110843</v>
      </c>
    </row>
    <row r="16" spans="1:5">
      <c r="A16" s="4" t="s">
        <v>70</v>
      </c>
      <c r="B16" s="4" t="s">
        <v>71</v>
      </c>
      <c r="C16" s="4" t="s">
        <v>71</v>
      </c>
      <c r="D16" s="4" t="s">
        <v>71</v>
      </c>
      <c r="E16" s="4" t="s">
        <v>72</v>
      </c>
    </row>
    <row r="17" spans="1:5">
      <c r="A17" s="4" t="s">
        <v>73</v>
      </c>
      <c r="B17" s="6" t="n">
        <v>16304300</v>
      </c>
      <c r="C17" s="6" t="n">
        <v>16303150</v>
      </c>
      <c r="D17" s="6" t="n">
        <v>16304300</v>
      </c>
      <c r="E17" s="6" t="n">
        <v>16202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55</v>
      </c>
      <c r="D1" s="2" t="s">
        <v>1</v>
      </c>
    </row>
    <row r="2" spans="1:5">
      <c r="B2" s="2" t="s">
        <v>24</v>
      </c>
      <c r="C2" s="2" t="s">
        <v>56</v>
      </c>
      <c r="D2" s="2" t="s">
        <v>24</v>
      </c>
      <c r="E2" s="2" t="s">
        <v>56</v>
      </c>
    </row>
    <row r="3" spans="1:5">
      <c r="A3" s="3" t="s">
        <v>75</v>
      </c>
    </row>
    <row r="4" spans="1:5">
      <c r="A4" s="4" t="s">
        <v>69</v>
      </c>
      <c r="B4" s="7" t="n">
        <v>-18087</v>
      </c>
      <c r="C4" s="7" t="n">
        <v>-22965</v>
      </c>
      <c r="D4" s="7" t="n">
        <v>-31236</v>
      </c>
      <c r="E4" s="7" t="n">
        <v>-110843</v>
      </c>
    </row>
    <row r="5" spans="1:5">
      <c r="A5" s="3" t="s">
        <v>76</v>
      </c>
    </row>
    <row r="6" spans="1:5">
      <c r="A6" s="4" t="s">
        <v>62</v>
      </c>
      <c r="B6" s="6" t="n">
        <v>7700</v>
      </c>
      <c r="C6" s="6" t="n">
        <v>8200</v>
      </c>
      <c r="D6" s="6" t="n">
        <v>15400</v>
      </c>
      <c r="E6" s="6" t="n">
        <v>16400</v>
      </c>
    </row>
    <row r="7" spans="1:5">
      <c r="A7" s="4" t="s">
        <v>66</v>
      </c>
      <c r="B7" s="6" t="n">
        <v>1666</v>
      </c>
      <c r="C7" s="6" t="n">
        <v>10834</v>
      </c>
      <c r="D7" s="6" t="n">
        <v>4166</v>
      </c>
      <c r="E7" s="6" t="n">
        <v>24167</v>
      </c>
    </row>
    <row r="8" spans="1:5">
      <c r="A8" s="4" t="s">
        <v>61</v>
      </c>
      <c r="B8" s="4" t="s">
        <v>39</v>
      </c>
      <c r="C8" s="4" t="s">
        <v>39</v>
      </c>
      <c r="D8" s="4" t="s">
        <v>39</v>
      </c>
      <c r="E8" s="6" t="n">
        <v>40000</v>
      </c>
    </row>
    <row r="9" spans="1:5">
      <c r="A9" s="3" t="s">
        <v>77</v>
      </c>
    </row>
    <row r="10" spans="1:5">
      <c r="A10" s="4" t="s">
        <v>32</v>
      </c>
      <c r="D10" s="6" t="n">
        <v>13265</v>
      </c>
      <c r="E10" s="6" t="n">
        <v>11160</v>
      </c>
    </row>
    <row r="11" spans="1:5">
      <c r="A11" s="4" t="s">
        <v>78</v>
      </c>
      <c r="D11" s="6" t="n">
        <v>1595</v>
      </c>
      <c r="E11" s="6" t="n">
        <v>-19116</v>
      </c>
    </row>
    <row r="12" spans="1:5">
      <c r="A12" s="3" t="s">
        <v>79</v>
      </c>
    </row>
    <row r="13" spans="1:5">
      <c r="A13" s="4" t="s">
        <v>80</v>
      </c>
      <c r="D13" s="4" t="s">
        <v>39</v>
      </c>
      <c r="E13" s="4" t="s">
        <v>39</v>
      </c>
    </row>
    <row r="14" spans="1:5">
      <c r="A14" s="3" t="s">
        <v>81</v>
      </c>
    </row>
    <row r="15" spans="1:5">
      <c r="A15" s="4" t="s">
        <v>82</v>
      </c>
      <c r="D15" s="4" t="s">
        <v>39</v>
      </c>
      <c r="E15" s="6" t="n">
        <v>10000</v>
      </c>
    </row>
    <row r="16" spans="1:5">
      <c r="A16" s="4" t="s">
        <v>83</v>
      </c>
      <c r="E16" s="6" t="n">
        <v>1050</v>
      </c>
    </row>
    <row r="17" spans="1:5">
      <c r="A17" s="4" t="s">
        <v>84</v>
      </c>
      <c r="D17" s="4" t="s">
        <v>39</v>
      </c>
      <c r="E17" s="6" t="n">
        <v>10438</v>
      </c>
    </row>
    <row r="18" spans="1:5">
      <c r="A18" s="4" t="s">
        <v>85</v>
      </c>
      <c r="D18" s="6" t="n">
        <v>-3000</v>
      </c>
      <c r="E18" s="6" t="n">
        <v>-14551</v>
      </c>
    </row>
    <row r="19" spans="1:5">
      <c r="A19" s="4" t="s">
        <v>86</v>
      </c>
      <c r="D19" s="6" t="n">
        <v>-3000</v>
      </c>
      <c r="E19" s="6" t="n">
        <v>6937</v>
      </c>
    </row>
    <row r="20" spans="1:5">
      <c r="A20" s="4" t="s">
        <v>87</v>
      </c>
      <c r="D20" s="6" t="n">
        <v>-1405</v>
      </c>
      <c r="E20" s="6" t="n">
        <v>-12179</v>
      </c>
    </row>
    <row r="21" spans="1:5">
      <c r="A21" s="4" t="s">
        <v>88</v>
      </c>
      <c r="D21" s="6" t="n">
        <v>2298</v>
      </c>
      <c r="E21" s="6" t="n">
        <v>26773</v>
      </c>
    </row>
    <row r="22" spans="1:5">
      <c r="A22" s="4" t="s">
        <v>89</v>
      </c>
      <c r="B22" s="7" t="n">
        <v>893</v>
      </c>
      <c r="C22" s="7" t="n">
        <v>14594</v>
      </c>
      <c r="D22" s="6" t="n">
        <v>893</v>
      </c>
      <c r="E22" s="6" t="n">
        <v>14594</v>
      </c>
    </row>
    <row r="23" spans="1:5">
      <c r="A23" s="3" t="s">
        <v>90</v>
      </c>
    </row>
    <row r="24" spans="1:5">
      <c r="A24" s="4" t="s">
        <v>91</v>
      </c>
      <c r="D24" s="4" t="s">
        <v>39</v>
      </c>
      <c r="E24" s="4" t="s">
        <v>39</v>
      </c>
    </row>
    <row r="25" spans="1:5">
      <c r="A25" s="4" t="s">
        <v>92</v>
      </c>
      <c r="D25" s="4" t="s">
        <v>39</v>
      </c>
      <c r="E25" s="4" t="s">
        <v>39</v>
      </c>
    </row>
    <row r="26" spans="1:5">
      <c r="A26" s="3" t="s">
        <v>93</v>
      </c>
    </row>
    <row r="27" spans="1:5">
      <c r="A27" s="4" t="s">
        <v>94</v>
      </c>
      <c r="D27" s="4" t="s">
        <v>39</v>
      </c>
      <c r="E27" s="6" t="n">
        <v>50000</v>
      </c>
    </row>
    <row r="28" spans="1:5">
      <c r="A28" s="4" t="s">
        <v>95</v>
      </c>
      <c r="D28" s="4" t="s">
        <v>39</v>
      </c>
      <c r="E28" s="7" t="n">
        <v>-4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96</v>
      </c>
      <c r="B1" s="2" t="s">
        <v>1</v>
      </c>
    </row>
    <row r="2" spans="1:2">
      <c r="B2" s="2" t="s">
        <v>24</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9</v>
      </c>
      <c r="B1" s="2" t="s">
        <v>1</v>
      </c>
    </row>
    <row r="2" spans="1:2">
      <c r="B2" s="2" t="s">
        <v>24</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2</v>
      </c>
      <c r="B1" s="2" t="s">
        <v>1</v>
      </c>
    </row>
    <row r="2" spans="1:2">
      <c r="B2" s="2" t="s">
        <v>24</v>
      </c>
    </row>
    <row r="3" spans="1:2">
      <c r="A3" s="3" t="s">
        <v>102</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4</v>
      </c>
      <c r="B1" s="2" t="s">
        <v>1</v>
      </c>
    </row>
    <row r="2" spans="1:2">
      <c r="B2" s="2" t="s">
        <v>24</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s of Operations (Unaud</vt:lpstr>
      <vt:lpstr>Statements of Cash Flows (Unaud</vt:lpstr>
      <vt:lpstr>Significant Accounting Policies</vt:lpstr>
      <vt:lpstr>Property and Equipment</vt:lpstr>
      <vt:lpstr>Capitalized Curriculum Developm</vt:lpstr>
      <vt:lpstr>Related Party Transactions</vt:lpstr>
      <vt:lpstr>Convertible Promissory Notes-Ne</vt:lpstr>
      <vt:lpstr>Common Stock Issuances</vt:lpstr>
      <vt:lpstr>Income Taxes</vt:lpstr>
      <vt:lpstr>Commitments and Contingencies</vt:lpstr>
      <vt:lpstr>Trademark Cancelled</vt:lpstr>
      <vt:lpstr>Subsequent Events</vt:lpstr>
      <vt:lpstr>Significant Accounting Polici16</vt:lpstr>
      <vt:lpstr>Property and Equipment (Tables)</vt:lpstr>
      <vt:lpstr>Capitalized Curriculum Develo18</vt:lpstr>
      <vt:lpstr>Convertible Promissory Notes-19</vt:lpstr>
      <vt:lpstr>Income Taxes (Tables)</vt:lpstr>
      <vt:lpstr>Significant Accounting Polici21</vt:lpstr>
      <vt:lpstr>Property and Equipment (Details</vt:lpstr>
      <vt:lpstr>Property and Equipment - Summar</vt:lpstr>
      <vt:lpstr>Capitalized Curriculum Develo24</vt:lpstr>
      <vt:lpstr>Capitalized Curriculum Develo25</vt:lpstr>
      <vt:lpstr>Capitalized Curriculum Develo26</vt:lpstr>
      <vt:lpstr>Related Party Transactions (Det</vt:lpstr>
      <vt:lpstr>Convertible Promissory Notes-28</vt:lpstr>
      <vt:lpstr>Convertible Promissory Notes-29</vt:lpstr>
      <vt:lpstr>Convertible Promissory Notes-30</vt:lpstr>
      <vt:lpstr>Common Stock Issuances (Details</vt:lpstr>
      <vt:lpstr>Income Taxes (Details Narrative</vt:lpstr>
      <vt:lpstr>Income Taxes - Schedule of Stat</vt:lpstr>
      <vt:lpstr>Income Taxes - Schedule of St34</vt:lpstr>
      <vt:lpstr>Income Taxes - Schedule of Defe</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2:16:28Z</dcterms:created>
  <dcterms:modified xmlns:dcterms="http://purl.org/dc/terms/" xmlns:xsi="http://www.w3.org/2001/XMLSchema-instance" xsi:type="dcterms:W3CDTF">2016-08-11T12:16:28Z</dcterms:modified>
  <dc:title xmlns:dc="http://purl.org/dc/elements/1.1/">Untitled</dc:title>
  <dc:description xmlns:dc="http://purl.org/dc/elements/1.1/"/>
  <dc:subject xmlns:dc="http://purl.org/dc/elements/1.1/"/>
  <cp:keywords/>
  <cp:category/>
</cp:coreProperties>
</file>